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OPERATING_SEGMENTS" sheetId="11" state="visible" r:id="rId11"/>
    <sheet xmlns:r="http://schemas.openxmlformats.org/officeDocument/2006/relationships" name="REVENUE" sheetId="12" state="visible" r:id="rId12"/>
    <sheet xmlns:r="http://schemas.openxmlformats.org/officeDocument/2006/relationships" name="INCOME AND MINING TAXES" sheetId="13" state="visible" r:id="rId13"/>
    <sheet xmlns:r="http://schemas.openxmlformats.org/officeDocument/2006/relationships" name="OTHER OPERATING EXPENSES, NET" sheetId="14" state="visible" r:id="rId14"/>
    <sheet xmlns:r="http://schemas.openxmlformats.org/officeDocument/2006/relationships" name="OTHER INCOME (EXPENSE)" sheetId="15" state="visible" r:id="rId15"/>
    <sheet xmlns:r="http://schemas.openxmlformats.org/officeDocument/2006/relationships" name="INCOME (LOSS) PER SHARE" sheetId="16" state="visible" r:id="rId16"/>
    <sheet xmlns:r="http://schemas.openxmlformats.org/officeDocument/2006/relationships" name="FAIR VALUE MEASUREMENTS AND FIN" sheetId="17" state="visible" r:id="rId17"/>
    <sheet xmlns:r="http://schemas.openxmlformats.org/officeDocument/2006/relationships" name="TRADE AND OTHER RECEIVABLES" sheetId="18" state="visible" r:id="rId18"/>
    <sheet xmlns:r="http://schemas.openxmlformats.org/officeDocument/2006/relationships" name="INVENTORIES" sheetId="19" state="visible" r:id="rId19"/>
    <sheet xmlns:r="http://schemas.openxmlformats.org/officeDocument/2006/relationships" name="MINERAL PROPERTIES, PLANT AND E" sheetId="20" state="visible" r:id="rId20"/>
    <sheet xmlns:r="http://schemas.openxmlformats.org/officeDocument/2006/relationships" name="ACCRUED LIABILITIES AND OTHER" sheetId="21" state="visible" r:id="rId21"/>
    <sheet xmlns:r="http://schemas.openxmlformats.org/officeDocument/2006/relationships" name="DEBT" sheetId="22" state="visible" r:id="rId22"/>
    <sheet xmlns:r="http://schemas.openxmlformats.org/officeDocument/2006/relationships" name="EQUITY"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ACQUISITIONS AND DIVESTITURES (" sheetId="29" state="visible" r:id="rId29"/>
    <sheet xmlns:r="http://schemas.openxmlformats.org/officeDocument/2006/relationships" name="OPERATING_SEGMENTS (Tables)" sheetId="30" state="visible" r:id="rId30"/>
    <sheet xmlns:r="http://schemas.openxmlformats.org/officeDocument/2006/relationships" name="REVENUE (Tables)" sheetId="31" state="visible" r:id="rId31"/>
    <sheet xmlns:r="http://schemas.openxmlformats.org/officeDocument/2006/relationships" name="INCOME AND MINING TAXES (Tables" sheetId="32" state="visible" r:id="rId32"/>
    <sheet xmlns:r="http://schemas.openxmlformats.org/officeDocument/2006/relationships" name="OTHER OPERATING EXPENSES, NET (" sheetId="33" state="visible" r:id="rId33"/>
    <sheet xmlns:r="http://schemas.openxmlformats.org/officeDocument/2006/relationships" name="OTHER INCOME (EXPENSE) (Tables)" sheetId="34" state="visible" r:id="rId34"/>
    <sheet xmlns:r="http://schemas.openxmlformats.org/officeDocument/2006/relationships" name="INCOME (LOSS) PER SHARE (Tables" sheetId="35" state="visible" r:id="rId35"/>
    <sheet xmlns:r="http://schemas.openxmlformats.org/officeDocument/2006/relationships" name="FAIR VALUE MEASUREMENTS AND F_2" sheetId="36" state="visible" r:id="rId36"/>
    <sheet xmlns:r="http://schemas.openxmlformats.org/officeDocument/2006/relationships" name="TRADE AND OTHER RECEIVABLES (Ta" sheetId="37" state="visible" r:id="rId37"/>
    <sheet xmlns:r="http://schemas.openxmlformats.org/officeDocument/2006/relationships" name="INVENTORIES (Tables)" sheetId="38" state="visible" r:id="rId38"/>
    <sheet xmlns:r="http://schemas.openxmlformats.org/officeDocument/2006/relationships" name="MINERAL PROPERTIES, PLANT AND_2" sheetId="39" state="visible" r:id="rId39"/>
    <sheet xmlns:r="http://schemas.openxmlformats.org/officeDocument/2006/relationships" name="ACCRUED LIABILITIES AND OTHER (" sheetId="40" state="visible" r:id="rId40"/>
    <sheet xmlns:r="http://schemas.openxmlformats.org/officeDocument/2006/relationships" name="DEBT (Tables)" sheetId="41" state="visible" r:id="rId41"/>
    <sheet xmlns:r="http://schemas.openxmlformats.org/officeDocument/2006/relationships" name="SUPPLEMENTAL CASH FLOW INFORM_2" sheetId="42" state="visible" r:id="rId42"/>
    <sheet xmlns:r="http://schemas.openxmlformats.org/officeDocument/2006/relationships" name="THE COMPANY (Details)" sheetId="43" state="visible" r:id="rId43"/>
    <sheet xmlns:r="http://schemas.openxmlformats.org/officeDocument/2006/relationships" name="SUMMARY OF SIGNIFICANT ACCOUN_3"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OPERATING_SEGMENTS - Narrative " sheetId="50" state="visible" r:id="rId50"/>
    <sheet xmlns:r="http://schemas.openxmlformats.org/officeDocument/2006/relationships" name="OPERATING_SEGMENTS - Disaggrega" sheetId="51" state="visible" r:id="rId51"/>
    <sheet xmlns:r="http://schemas.openxmlformats.org/officeDocument/2006/relationships" name="OPERATING_SEGMENTS - Non-curren" sheetId="52" state="visible" r:id="rId52"/>
    <sheet xmlns:r="http://schemas.openxmlformats.org/officeDocument/2006/relationships" name="OPERATING_SEGMENTS - Revenue by" sheetId="53" state="visible" r:id="rId53"/>
    <sheet xmlns:r="http://schemas.openxmlformats.org/officeDocument/2006/relationships" name="REVENUE - Revenue by Product (D" sheetId="54" state="visible" r:id="rId54"/>
    <sheet xmlns:r="http://schemas.openxmlformats.org/officeDocument/2006/relationships" name="REVENUE - Revenue by Metal (Det" sheetId="55" state="visible" r:id="rId55"/>
    <sheet xmlns:r="http://schemas.openxmlformats.org/officeDocument/2006/relationships" name="REVENUE - Narrative (Details)" sheetId="56" state="visible" r:id="rId56"/>
    <sheet xmlns:r="http://schemas.openxmlformats.org/officeDocument/2006/relationships" name="INCOME AND MINING TAXES - Narra" sheetId="57" state="visible" r:id="rId57"/>
    <sheet xmlns:r="http://schemas.openxmlformats.org/officeDocument/2006/relationships" name="INCOME AND MINING TAXES - Unrec" sheetId="58" state="visible" r:id="rId58"/>
    <sheet xmlns:r="http://schemas.openxmlformats.org/officeDocument/2006/relationships" name="OTHER OPERATING EXPENSES, NET_2" sheetId="59" state="visible" r:id="rId59"/>
    <sheet xmlns:r="http://schemas.openxmlformats.org/officeDocument/2006/relationships" name="OTHER INCOME (EXPENSE) (Details" sheetId="60" state="visible" r:id="rId60"/>
    <sheet xmlns:r="http://schemas.openxmlformats.org/officeDocument/2006/relationships" name="INCOME (LOSS) PER SHARE - Calcu" sheetId="61" state="visible" r:id="rId61"/>
    <sheet xmlns:r="http://schemas.openxmlformats.org/officeDocument/2006/relationships" name="INCOME (LOSS) PER SHARE - Narra" sheetId="62" state="visible" r:id="rId62"/>
    <sheet xmlns:r="http://schemas.openxmlformats.org/officeDocument/2006/relationships" name="FAIR VALUE MEASUREMENTS AND F_3" sheetId="63" state="visible" r:id="rId63"/>
    <sheet xmlns:r="http://schemas.openxmlformats.org/officeDocument/2006/relationships" name="FAIR VALUE MEASUREMENTS AND F_4" sheetId="64" state="visible" r:id="rId64"/>
    <sheet xmlns:r="http://schemas.openxmlformats.org/officeDocument/2006/relationships" name="FAIR VALUE MEASUREMENTS AND F_5" sheetId="65" state="visible" r:id="rId65"/>
    <sheet xmlns:r="http://schemas.openxmlformats.org/officeDocument/2006/relationships" name="TRADE AND OTHER RECEIVABLES (De" sheetId="66" state="visible" r:id="rId66"/>
    <sheet xmlns:r="http://schemas.openxmlformats.org/officeDocument/2006/relationships" name="INVENTORIES - Components of Inv" sheetId="67" state="visible" r:id="rId67"/>
    <sheet xmlns:r="http://schemas.openxmlformats.org/officeDocument/2006/relationships" name="INVENTORIES - Narrative (Detail" sheetId="68" state="visible" r:id="rId68"/>
    <sheet xmlns:r="http://schemas.openxmlformats.org/officeDocument/2006/relationships" name="MINERAL PROPERTIES, PLANT AND_3" sheetId="69" state="visible" r:id="rId69"/>
    <sheet xmlns:r="http://schemas.openxmlformats.org/officeDocument/2006/relationships" name="MINERAL PROPERTIES, PLANT AND_4" sheetId="70" state="visible" r:id="rId70"/>
    <sheet xmlns:r="http://schemas.openxmlformats.org/officeDocument/2006/relationships" name="ACCRUED LIABILITIES AND OTHER_2" sheetId="71" state="visible" r:id="rId71"/>
    <sheet xmlns:r="http://schemas.openxmlformats.org/officeDocument/2006/relationships" name="DEBT - Components of Debt (Deta" sheetId="72" state="visible" r:id="rId72"/>
    <sheet xmlns:r="http://schemas.openxmlformats.org/officeDocument/2006/relationships" name="DEBT - Convertible Debt (Detail" sheetId="73" state="visible" r:id="rId73"/>
    <sheet xmlns:r="http://schemas.openxmlformats.org/officeDocument/2006/relationships" name="DEBT - Term Loan (Details)" sheetId="74" state="visible" r:id="rId74"/>
    <sheet xmlns:r="http://schemas.openxmlformats.org/officeDocument/2006/relationships" name="DEBT - Credit Agreement (Detail" sheetId="75" state="visible" r:id="rId75"/>
    <sheet xmlns:r="http://schemas.openxmlformats.org/officeDocument/2006/relationships" name="EQUITY (Details)" sheetId="76" state="visible" r:id="rId76"/>
    <sheet xmlns:r="http://schemas.openxmlformats.org/officeDocument/2006/relationships" name="SUPPLEMENTAL CASH FLOW INFORM_3" sheetId="77" state="visible" r:id="rId77"/>
    <sheet xmlns:r="http://schemas.openxmlformats.org/officeDocument/2006/relationships" name="SUPPLEMENTAL CASH FLOW INFORM_4"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0.0_);(#,##0.0)"/>
    <numFmt numFmtId="169" formatCode="#,##0.0000_);(#,##0.0000)"/>
    <numFmt numFmtId="170" formatCode="#,##0.00%_);(#,##0.00%)"/>
    <numFmt numFmtId="171" formatCode="#,##0.000_);(#,##0.000)"/>
    <numFmt numFmtId="172" formatCode="#,##0.0000000_);(#,##0.000000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55</t>
        </is>
      </c>
      <c r="C8" s="4" t="inlineStr">
        <is>
          <t xml:space="preserve"> </t>
        </is>
      </c>
    </row>
    <row r="9">
      <c r="A9" s="4" t="inlineStr">
        <is>
          <t>Entity Registrant Name</t>
        </is>
      </c>
      <c r="B9" s="4" t="inlineStr">
        <is>
          <t>SSR MINING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0211014</t>
        </is>
      </c>
      <c r="C11" s="4" t="inlineStr">
        <is>
          <t xml:space="preserve"> </t>
        </is>
      </c>
    </row>
    <row r="12">
      <c r="A12" s="4" t="inlineStr">
        <is>
          <t>Entity Address, Address Line Two</t>
        </is>
      </c>
      <c r="B12" s="4" t="inlineStr">
        <is>
          <t>Suite 1300</t>
        </is>
      </c>
      <c r="C12" s="4" t="inlineStr">
        <is>
          <t xml:space="preserve"> </t>
        </is>
      </c>
    </row>
    <row r="13">
      <c r="A13" s="4" t="inlineStr">
        <is>
          <t>Entity Address, Address Line One</t>
        </is>
      </c>
      <c r="B13" s="4" t="inlineStr">
        <is>
          <t>6900 E. Layton Ave</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92-1299</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SSR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3891570</v>
      </c>
    </row>
    <row r="29">
      <c r="A29" s="4" t="inlineStr">
        <is>
          <t>Entity Central Index Key</t>
        </is>
      </c>
      <c r="B29" s="4" t="inlineStr">
        <is>
          <t>0000921638</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Acquisition of up to 40% ownership and operatorship in the Hod Maden Project On May 8, 2023, the Company, through its wholly owned subsidiary Alacer Gold Corporation, reached an agreement to acquire from Lidya Madencilik Sanayi ve Ticaret A.Ş (“Lidya Mines”) an up to 40% interest in, and operational control of, the Hod Maden gold-copper development project, located in northeastern Türkiye (the "Transaction"). Hod Maden was owned by Artmin Madencilik Sanayi Ve Ticaret A.Ş (“Artmin”), a joint venture owned 70% by Lidya Mines and 30% by Horizon Copper Corp. (“Horizon”) prior to the closing of the Transaction. Upon closing of the Transaction, the Company made a $120.0 million cash payment to Lidya Mines to acquire a 10% interest in Artmin. The Company has the option to acquire an additional 30% interest in Artmin from Lidya Mines for $120.0 million in structured payments tied to the completion of project construction spending milestones. Additionally, the Company will make contingent payments to Lidya Mines including $30.0 million in milestone payments payable in accordance with an agreed upon schedule beginning at the start of construction and ending on the first anniversary of commercial production and $84.0 million payable upon the delineation of an additional 500,000 gold equivalent ounces of mineral reserves at the Hod Maden project in excess of the project’s current mineral reserves and mineral resources. The acquisition date fair value of the consideration paid is as follows (in thousands): Cash paid to Lidya Mines for 10% interest $ 120,000 Contingent consideration tied to completion of operational milestones (1) 24,300 Contingent consideration tied to delineation of new reserves (1) 4,300 Total consideration $ 148,600 (1) The fair value of the two elements of contingent consideration are based on a discounted cash flow model. The contingent consideration is considered a Level 3 fair value measurement due to certain assumptions that are not based on observable market data (refer to Note 10 for more information). The significant assumptions include estimates of timing of completion of project milestones, probability of delineation of additional reserves, and discount rates. The contingent consideration is included within Other non-current liabilities on the Condensed Consolidated Balance Sheets. The Company determined that Artmin is a variable interest entity (“VIE”) for which it is the primary beneficiary and is consolidated under ASC 810 as the Company has the power to direct the significant activities and the right to receive benefits and obligation to absorb losses of Artmin. The assets of Artmin can only be used to settle the obligations of Artmin and not the obligations of the Company. The creditors of Artmin do not have recourse to the assets or general credit of the Company to satisfy its liabilities. The Company concluded that Artmin was not a business based on its assessment under ASC 805 and accounted for the acquisition as an initial consolidation of a VIE that is not a business under ASC 810. There was no gain or loss recognized upon initial consolidation of the VIE as the sum of the fair value of the consideration paid and non-controlling interest equaled the fair value of the net assets on the acquisition date. The Company incurred transaction costs of approximately $0.4 million in connection with the Transaction included in Other operating expenses, net in the Condensed Consolidated Statements of Operations. The Company retained a third-party appraiser to determine the fair value of the consideration paid, assets acquired, liabilities assumed, and non-controlling interest as of the acquisition date. The fair value estimates were based on income and market valuation methods. The following table summarizes the fair value of the assets acquired and liabilities assumed on the acquisition date (in thousands): ASSETS Cash and cash equivalents $ 11 Trade and other receivables 36 Inventories 3 Prepaids and other current assets 24 Mineral properties, plant and equipment, net (1) 688,611 Other non-current assets 1,690 Total assets acquired $ 690,375 LIABILITIES Accounts payable $ 315 Accrued liabilities and other 643 Deferred income tax liabilities (2) 135,939 Total liabilities assumed 136,897 Net assets acquired and liabilities assumed 553,478 Non-controlling interest (404,878) $ 148,600 (1) The fair value of mineral properties, plant and equipment is based on applying the income and market valuation methods. The significant assumptions include future metal prices, estimated quantities of mineral reserves and mineral resources, future capital and operating expenditures, and discount rates. (2) Deferred income tax liabilities represent the future tax expense associated with the differences between the fair value allocated to assets and liabilities and the historical carryover tax basis of these assets and liabilities. The assets acquired are included in the Corporate and other operating segment. The non-controlling interest is representative of Lidya Mines and Horizon’s combined 90% interest and is inclusive of the 30% redeemable interest. As the redemption features are solely within the control of the Company, the redeemable non-controlling interest in Artmin is classified within permanent equity under ASC 480. In connection with the acquisition of the Hod Maden project, Horizon advanced Artmin $4.5 million to help fund working capital. The loan is unsecured, bears interest at the credit default swap premium of Türkiye plus a fixed spread of 4.0% and matures on June 28, 2028. As of September 30, 2023, no repayments have been made on the loan. The liability is included in Other non-current liabilities in the Condensed Consolidated Balance Sheets. Acquisition of Taiga Gold Corp. On April 14, 2022, the Company completed the purchase of all the issued and outstanding common shares of Taiga Gold Corp. (“Taiga Gold”), which holds the exploration and evaluation stage resources in Saskatchewan, Canada in proximity to the Company’s Seabee mine and Fisher project. The transaction was accounted for as an asset acquisition for total consideration of $24.8 million. The total consideration was allocated to the assets acquired and liabilities assumed based on their estimated fair values on the acquisition date, which consisted primarily of cash and cash equivalents of $24.8 million, exploration and evaluation assets of $27.8 million, and a related deferred tax liability of $7.5 million. The assets are included in the Seabee mine operating segment. Divestitures On July 6, 2022, the Company completed the sale of the Pitarrilla project in Durango, Mexico, included in the Corporate and other segment, to Endeavour Silver Corp. ("Endeavour Silver"). The consideration received included cash o f $35.0 million , Endeavour Silver common shares with a fair value on the closing date of $25.6 million (8,577,380 s hares at $2.99 per share), and 1.25% net smelter returns royalty on the Pitarrilla property. A gain of $0.6 million was recognized, included in Gain on sale of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 xml:space="preserve">OPERATING SEGMENTS The Company currently has four producing mines which represent the Company’s reportable and operating segments. The results of operating segments are reviewed by management to make decisions about resources to be allocated to the segments and to assess their performance. The following tables provide a summary of financial information related to the Company's segments (in thousands): Three Months Ended September 30, 2023 Çöpler Marigold Seabee Puna Corporate and other (1) Total Revenue $ 114,462 $ 158,620 $ 36,625 $ 75,683 $ — $ 385,390 Cost of sales (2) $ 69,830 $ 81,464 $ 19,939 $ 43,437 $ — $ 214,670 Depreciation, depletion and amortization $ 25,600 $ 13,505 $ 9,015 $ 7,870 $ — $ 55,990 Exploration, evaluation, and reclamation costs $ 1,725 $ 4,187 $ 4,908 $ 4,655 $ 1,584 $ 17,059 Operating income (loss) $ 15,274 $ 59,463 $ 2,763 $ 17,040 $ (17,075) $ 77,465 Capital expenditures $ 26,979 $ 13,259 $ 8,579 $ 5,422 $ — $ 54,239 Total assets as of September 30, 2023 $ 3,258,055 $ 775,957 $ 526,813 $ 314,901 $ 873,934 $ 5,749,660 (1) Corporate and other consists of business activities that are not included within the reportable segments and provided for reconciliation purposes. (2) Excludes depreciation, depletion and amortization. Three Months Ended September 30, 2022 Çöpler Marigold Seabee Puna Corporate and other (1) Total Revenue $ 4,245 $ 84,216 $ 33,346 $ 44,820 $ — $ 166,627 Cost of sales (2) $ 306 $ 53,684 $ 17,894 $ 34,568 $ — $ 106,452 Depreciation, depletion and amortization $ 242 $ 8,794 $ 9,187 $ 3,332 $ — $ 21,555 Exploration, evaluation, and reclamation costs $ 1,215 $ 5,765 $ 4,535 $ 3,825 $ 2,980 $ 18,320 Care and maintenance (3) $ 41,800 $ — $ — $ — $ — $ 41,800 Operating income (loss) $ (39,792) $ 15,973 $ 1,730 $ 3,023 $ (15,998) $ (35,064) Capital expenditures $ 4,663 $ 16,974 $ 10,131 $ 3,445 $ — $ 35,213 Total assets as of September 30, 2022 $ 2,963,851 $ 610,497 $ 564,508 $ 305,058 $ 551,344 $ 4,995,258 (1) Corporate and other consists of business activities that are not included within the reportable segments and provided for reconciliation purposes. During the first quarter of 2023, the Company determined it has four reportable segments: Çöpler, Marigold, Seabee and Puna. The exploration, evaluation and development properties are no longer considered a reportable segment and the portfolio of prospective exploration tenures, near or adjacent to the existing operations (near-mine) are included in the respective reportable segment and the greenfield standalone prospects are included in Corporate and other. (2) Excludes depreciation, depletion and amortization. (3) Care and maintenance expense represents direct costs and depreciation incurred at Çöpler during the temporary suspension of operations. Nine Months Ended September 30, 2023 Çöpler Marigold Seabee Puna Corporate and other (1) Total Revenue $ 322,831 $ 374,594 $ 98,776 $ 204,829 $ — $ 1,001,030 Cost of sales (2) $ 199,425 $ 199,970 $ 61,476 $ 123,736 $ — $ 584,607 Depreciation, depletion and amortization $ 68,350 $ 32,062 $ 26,362 $ 20,953 $ — $ 147,727 Exploration, evaluation, and reclamation costs $ 4,447 $ 11,762 $ 14,632 $ 9,556 $ 5,508 $ 45,905 Operating income (loss) $ 46,514 $ 130,800 $ (3,694) $ 47,815 $ (54,056) $ 167,379 Capital expenditures $ 50,767 $ 76,528 $ 29,051 $ 9,900 $ — $ 166,246 Total assets as of September 30, 2023 $ 3,258,055 $ 775,957 $ 526,813 $ 314,901 $ 873,934 $ 5,749,660 (1) Corporate and other consists of business activities that are not included within the reportable segments and provided for reconciliation purposes. (2) Excludes depreciation, depletion and amortization. Nine Months Ended September 30, 2022 Çöpler Marigold Seabee Puna Corporate and other (1) Total Revenue $ 250,395 $ 238,534 $ 203,313 $ 149,414 $ — $ 841,656 Cost of sales (2) $ 125,985 $ 142,841 $ 53,319 $ 102,755 $ — $ 424,900 Depreciation, depletion and amortization $ 57,836 $ 24,077 $ 38,936 $ 13,296 $ — $ 134,145 Exploration, evaluation, and reclamation costs $ 3,052 $ 13,652 $ 9,881 $ 6,437 $ 6,400 $ 39,422 Care and maintenance (3) $ 41,800 $ — $ — $ — $ — $ 41,800 Operating income (loss) $ 19,793 $ 57,963 $ 101,166 $ 26,693 $ (54,714) $ 150,901 Capital expenditures $ 15,449 $ 50,540 $ 31,897 $ 7,920 $ — $ 105,806 Total assets as of September 30, 2022 $ 2,963,851 $ 610,497 $ 564,508 $ 305,058 $ 551,344 $ 4,995,258 (1) Corporate and other consists of business activities that are not included within the reportable segments and provided for reconciliation purposes. During the first quarter of 2023, the Company determined it has four reportable segments: Çöpler, Marigold, Seabee and Puna. The exploration, evaluation and development properties are no longer considered a reportable segment and the portfolio of prospective exploration tenures, near or adjacent to the existing operations (near-mine) are included in the respective reportable segment and the greenfield standalone prospects are included in Corporate and other. (2) Excludes depreciation, depletion and amortization. (3) Care and maintenance expense represents direct costs and depreciation incurred at Çöpler during the temporary suspension of operations. Geographic Area The following are non-current assets, excluding Goodwill, Restricted cash and Deferred income taxes , by location as of September 30, 2023 and December 31, 2022 (in thousands): September 30, 2023 December 31, 2022 Türkiye $ 3,733,255 $ 3,064,482 Canada 333,150 311,937 United States 361,142 321,423 Argentina 113,381 127,661 Mexico 489 536 Peru 478 482 Total $ 4,541,895 $ 3,826,521 The following is revenue information by geographic area based on the location for the three and nine months ended September 30 (in thousands): Three Months Ended September 30, Nine Months Ended September 30, 2023 2022 2023 2022 Türkiye $ 114,462 $ 4,245 $ 322,831 $ 250,395 Canada 36,625 33,346 98,776 203,313 United States 158,620 84,216 374,594 238,534 Argentina 75,683 44,820 204,829 149,414 Total $ 385,390 $ 166,627 $ 1,001,030 $ 841,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following table represents revenues by product (in thousands): Three Months Ended September 30, 2023 2022 Gold doré sales Çöpler $ 113,156 $ 4,250 Marigold 158,594 84,183 Seabee 36,608 33,326 Concentrate sales Puna 75,373 48,698 Other (1) Çöpler 1,306 (5) Marigold 26 33 Seabee 17 20 Puna 310 (3,878) Total $ 385,390 $ 166,627 (1) Other revenue includes changes in the fair value of concentrate trade receivables due to changes in silver and base metal prices; and silver and copper by-product revenue arising from the production and sale of gold doré. Nine Months Ended September 30, 2023 2022 Gold doré sales Çöpler $ 320,157 $ 248,193 Marigold 374,495 238,438 Seabee 98,735 203,216 Concentrate sales Puna 192,932 149,884 Other (1) Çöpler 2,674 2,202 Marigold 99 96 Seabee 41 97 Puna 11,897 (470) Total $ 1,001,030 $ 841,656 (1) Other revenue includes changes in the fair value of concentrate trade receivables due to changes in silver and base metal prices; and silver and copper by-product revenue arising from the production and sale of gold doré. Revenue by metal Revenue by metal type for the three and nine months ended September 30 are as follows (in thousands): Three Months Ended September 30, Nine Months Ended September 30, 2023 2022 2023 2022 Gold $ 308,358 $ 121,759 $ 793,387 $ 689,847 Silver 62,705 39,340 152,752 112,043 Lead 11,400 8,365 33,431 28,393 Zinc 1,268 993 6,749 9,448 Other (1) 1,659 (3,830) 14,711 1,925 Total $ 385,390 $ 166,627 $ 1,001,030 $ 841,656 (1) Other revenue includes changes in the fair value of concentrate trade receivables due to fluctuations in silver and base metal prices; and silver and copper by-product revenue arising from the production and sale of gold doré. Provisional metal sales For the three months ended September 30, 2023 and 2022, the change in the fair value of the Company's embedded derivatives relating to provisional concentrate metal sales was an increase o f $0.3 million and $1.3 million, respectively, and for the nine months ended September 30, 2023 and 2022, was an increase of $11.9 million and $2.6 million, respectively. The changes in fair value have been recorded in Revenue . At September 30, 2023, the Company had silver sales of 4.48 million ounces at an average pric e of $22.48 per ounce, lead sales of 20.02 million pounds at an average price of $0.98 per pound, and zinc sales of 1.75 million pounds a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9 Months Ended</t>
        </is>
      </c>
    </row>
    <row r="2">
      <c r="B2" s="2" t="inlineStr">
        <is>
          <t>Sep. 30, 2023</t>
        </is>
      </c>
    </row>
    <row r="3">
      <c r="A3" s="3" t="inlineStr">
        <is>
          <t>Income Tax Disclosure [Abstract]</t>
        </is>
      </c>
      <c r="B3" s="4" t="inlineStr">
        <is>
          <t xml:space="preserve"> </t>
        </is>
      </c>
    </row>
    <row r="4">
      <c r="A4" s="4" t="inlineStr">
        <is>
          <t>INCOME AND MINING TAXES</t>
        </is>
      </c>
      <c r="B4" s="4" t="inlineStr">
        <is>
          <t>INCOME AND MINING TAXES The Company’s consolidated effective income tax rate was (8.8)% for the first nine months of 2023 compared to 7.1% for the first nine months of 2022. The primary drivers of the change in the effective rate were due to foreign currency fluctuations, particularly with the devaluation of the Turkish Lira relative to the USD, partially offset by the effects of the corporate tax rate increase in Türkiye. In July 2023, the Republic of Türkiye enacted an increase in the corporate income tax rate. The corporate income tax rate of 20% increased to 25% for 2023 and subsequent years. The increase is effective on July 15, 2023 with retroactive application to January 1, 2023. As a result of the rate increase, the Company incurred deferred income tax expense of approximately $68.9 million. The Company’s statutory tax rate for the period is 27.0%. The effective rate differs from the statutory rate primarily due to foreign currency fluctuations, particularly with the devaluation of the Turkish Lira relative to the USD, partially offset by the effects of the corporate tax rate in Türkiye. Unrecognized Tax Benefits The Company records uncertain tax positions on the basis of a two-step process in which (1) the Company determines whether it is more likely than not that the tax positions will be sustained on the basis of the technical merits of the position and (2) for those tax positions meeting the “more-likely-than-not” recognition threshold, the Company recognizes the largest amount of tax benefit that is more than 50% likely to be realized upon ultimate settlement with the related tax authority. A reconciliation of the beginning and ending amount of gross unrecognized tax benefits, inclusive of interest and penalties, is as follows (in thousands): Nine Months Ended September 30, 2023 2022 Balance as of January 1 $ 8,574 $ — Increase associated with tax positions taken during the current year — — Increase (decrease) associated with tax positions taken during a prior year (1) (7,218) 9,200 Settlements (1,356) — Decrease associated with lapses in statutes of limitation — — Balance as of September 30 (1) $ — $ 9,200 (1) Of the gross unrecognized tax benefits, nil were recognized as current liabilities in Condensed Consolidated Balance Sheet as of September 30, 2023. As of September 30, 2023 and December 31, 2022, nil and $8.6 million, respectively, represent the amount of unrecognized tax benefits, inclusive of interest and penalties that, if recognized, would impact the Company’s effective income tax rate. As of September 30, 2023 and December 31, 2022, the total amount of accrued income-tax-related interest and penalties included in the Condensed Consolidated Balance Sheets were nil and $5.2 million. On March 12, 2023, Türkiye enacted Tax Amnesty legislation, which allows taxpayers to voluntarily pay tax on uncertain tax positions and waives assessed interest, penalties up to 50.0% of tax and risk of audit if paid in accordance with the process outlined in the legislation. As a result, during the nine months ended September 30, 2023, the Company released $7.2 million of tax, interest, and penalties in Income and mining tax benefi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NET</t>
        </is>
      </c>
      <c r="B1" s="2" t="inlineStr">
        <is>
          <t>9 Months Ended</t>
        </is>
      </c>
    </row>
    <row r="2">
      <c r="B2" s="2" t="inlineStr">
        <is>
          <t>Sep. 30, 2023</t>
        </is>
      </c>
    </row>
    <row r="3">
      <c r="A3" s="3" t="inlineStr">
        <is>
          <t>Other Income and Expenses [Abstract]</t>
        </is>
      </c>
      <c r="B3" s="4" t="inlineStr">
        <is>
          <t xml:space="preserve"> </t>
        </is>
      </c>
    </row>
    <row r="4">
      <c r="A4" s="4" t="inlineStr">
        <is>
          <t>OTHER OPERATING EXPENSES, NET</t>
        </is>
      </c>
      <c r="B4" s="4" t="inlineStr">
        <is>
          <t>OTHER OPERATING EXPENSES, NET The following table includes the components of Other operating expense, net : Three Months Ended September 30, Nine Months Ended September 30, 2023 2022 2023 2022 Artmin transaction and integration costs $ 30 $ — $ 406 $ — Pitarrilla transaction costs — 1,561 — 1,561 SEC conversion costs — — — 1,255 Impairment of other assets (1) 2,637 — 2,637 — Other — (82) — (120) Total $ 2,667 $ 1,479 $ 3,043 $ 2,696 (1) Represents non-cash write-downs of various assets and materials and supplies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t>
        </is>
      </c>
      <c r="B4" s="4" t="inlineStr">
        <is>
          <t xml:space="preserve">OTHER INCOME (EXPENSE) The following table includes the components of Other income (expense) : Three Months Ended September 30, Nine Months Ended September 30, 2023 2022 2023 2022 Interest income $ 6,098 $ 5,344 $ 21,015 $ 9,143 Gain (loss) on investments and on marketable security sales 8,437 5,940 19,839 11,527 Change in fair value of marketable securities (555) (37) 565 (3,836) Gain (loss) on sale of mineral properties, plant, and equipment (560) (501) (1,610) (1,842) Other (2,042) (1,593) (3,010) (8,603) Total $ 11,378 $ 9,153 $ 36,799 $ 6,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SHARE</t>
        </is>
      </c>
      <c r="B4" s="4" t="inlineStr">
        <is>
          <t xml:space="preserve">INCOME (LOSS) PER SHARE The Company calculates basic net income (loss) per share using, as the denominator, the weighted average number of common shares outstanding during the period. Diluted net income (loss) per share uses, as its denominator, the weighted average number of common shares outstanding during the period plus the effect of potential dilutive shares during the period. Potential dilutive common shares include stock options, Restricted Share Units (“RSUs”), and convertible notes for periods in which the Company has reported net income (loss). The calculations of basic and diluted net income (loss) per share attributable to SSR Mining shareholders for the three and nine months ended September 30, 2023 and 2022 are based on the following (in thousands): Three Months Ended September 30, Nine Months Ended September 30, 2023 2022 2023 2022 Net income (loss) $ (7,245) $ (28,372) $ 144,135 $ 115,251 Net (income) loss attributable to non-controlling interest 22,404 2,579 (24,297) (14,995) Net income (loss) attributable to SSR Mining shareholders 15,159 (25,793) 119,838 100,256 Interest saving on 2019 Notes, net of tax — — 3,693 3,677 Net income (loss) used in the calculation of diluted net income per share $ 15,159 $ (25,793) $ 123,531 $ 103,933 Weighted average number of common shares outstanding 203,878 207,983 205,101 210,986 Adjustments for dilutive instruments: Stock options — — — 5 Restricted share units — — 8 59 2019 Notes — — 12,793 12,493 Diluted weighted average number of shares outstanding $ 203,878 $ 207,983 $ 217,902 $ 223,543 Net income (loss) per share attributable to SSR Mining shareholders Basic $ 0.07 $ (0.12) $ 0.58 $ 0.48 Diluted $ 0.07 $ (0.12) $ 0.57 $ 0.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The following tables set forth the Company’s assets and liabilities measured at fair value on a recurring (at least annually) and nonrecurring basis by level within the fair value hierarchy (in thousands): Fair value at September 30, 2023 Level 1 (1) Level 2 (2) Level 3 (3) Total Assets: Cash $ 437,675 $ — $ — $ 437,675 Restricted cash 100 — — 100 Marketable securities 37,226 — — 37,226 Trade receivables from provisional sales, net — 72,581 — 72,581 Derivative assets — 483 — 483 Deferred consideration — — 22,840 22,840 $ 475,001 $ 73,064 $ 22,840 $ 570,905 Liabilities: Contingent consideration (4) — — 29,217 29,217 $ — $ — $ 29,217 $ 29,217 Fair value at December 31, 2022 Level 1 (1) Level 2 (2) Level 3 (3) Total Assets: Cash $ 655,453 $ — $ — $ 655,453 Restricted cash 33,653 — — 33,653 Marketable securities 44,841 — — 44,841 Trade receivables from provisional sales, net — 49,897 — 49,897 Deferred consideration — — 24,369 24,369 $ 733,947 $ 49,897 $ 24,369 $ 808,213 (1) Marketable securities of publicly quoted companies, consisting of investments, are valued using a market approach based upon unadjusted quoted prices in an active market obtained from securities exchanges. (2) At times, the Company manages a portion of its exposure to fluctuation in diesel prices and foreign currency exchange rates through hedges. In periods when the Company has open hedge positions, the derivative assets and liabilities are valued using pricing models with inputs derived from observable market data, including quoted prices in active markets. The Company’s provisional metal sales contracts, included in Trade and other receivabl es in the Consolidated Balance Sheets, are valued using inputs derived from observable market data, including quoted commodity forward prices. The inputs do not involve significant management judgment. Such instruments are classified within Level 2 of the fair value hierarchy. (3) Certain items of deferred consideration are included in Level 3, as certain assumptions used in the calculation of the fair value are not based on observable market data. (4) The contingent consideration related to the Transaction are included in Level 3, as certain assumptions used in the calculation of the fair value are not based on observable market data. The fair value of the contingent consideration tied to completion of operational milestones was determined using a discounted cash flow model. The significant assumptions include estimates of timing of completion of milestones and a discount rate of 6.0%. The fair value of the contingent consideration tied to delineation of new reserves was determined using a probability-weighted discounted cash flow model. The significant assumptions include estimates of timing of delineation of new reserves, a 10.0% probability of delineation of new reserves and a discount rate of 6.0%. The following table reconciles the beginning and ending balances for financial instruments that are recognized at fair value using significant unobservable inputs (Level 3) in the consolidated financial statements (in thousands): Nine Months Ended September 30, 2023 2022 Deferred consideration assets: Balance as of January 1 $ 24,369 $ 22,610 Revaluations (1,055) 591 Receipt of deferred consideration (474) — Balance as of September 30 $ 22,840 $ 23,201 Nine Months Ended September 30, 2023 2022 Deferred consideration liabilities: Balance as of January 1 $ — $ — Assumption of deferred consideration 28,600 — Revaluations 617 — Balance as of September 30 $ 29,217 $ — Fair values of financial assets and liabilities not already measured at fair value The fair value of the 2019 Notes and Term Loan as compared to the carrying amounts were as follows (in thousands): September 30, 2023 December 31, 2022 Level Carrying amount Fair value Carrying amount Fair value 2019 Notes (1) 1 $ 227,257 $ 238,740 $ 226,510 $ 257,025 Term Loan (2) 2 — — 70,000 71,419 Total borrowings $ 227,257 $ 238,740 $ 296,510 $ 328,444 (1) The fair value disclosed for the Company's 2019 Notes is included in Level 1 as the basis of valuation uses a quoted price in an active market. (2) The fair value disclosed for the Company's Term Loan is included in Level 2 as the fair value is determined by an independent third-party pricing source. On September 22, 2023, the Term Loan was terminated upon full re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3</t>
        </is>
      </c>
    </row>
    <row r="3">
      <c r="A3" s="3" t="inlineStr">
        <is>
          <t>Receivables [Abstract]</t>
        </is>
      </c>
      <c r="B3" s="4" t="inlineStr">
        <is>
          <t xml:space="preserve"> </t>
        </is>
      </c>
    </row>
    <row r="4">
      <c r="A4" s="4" t="inlineStr">
        <is>
          <t>TRADE AND OTHER RECEIVABLES</t>
        </is>
      </c>
      <c r="B4" s="4" t="inlineStr">
        <is>
          <t>TRADE AND OTHER RECEIVABLES Trade and other receivables was composed of the following (in thousands): September 30, 2023 December 31, 2022 Trade receivables $ 74,910 $ 62,563 Value added tax receivables 37,229 30,893 Income tax receivable 14,558 14,316 Other taxes receivable 5,177 6,750 Other 2,643 3,153 Total $ 134,517 $ 117,675 No provision for credit loss was recognized as of September 30, 2023 or December 31, 2022. All trade receivables are expected to be settled within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The components of Inventories for the periods ended September 30, 2023 and December 31, 2022 are as follows (in thousands): September 30, 2023 December 31, 2022 Materials and supplies $ 109,228 $ 103,380 Stockpiled ore 69,774 54,504 Leach pad inventory 323,570 300,715 Work-in-process 8,690 7,549 Finished goods 21,369 35,459 Total current inventories 532,631 501,607 Stockpiled ore 214,074 217,154 Materials and supplies 1,687 1,845 Total non-current inventories $ 215,761 $ 218,999 During the three months ended September 30, 2023, the Company recognized write-downs of leach pad inventory at Çöpler of $7.2 million, with $5.0 million classified as a component of Cost of sales and $2.2 million classified as a component of Depreciation, depletion and amortization . During the nine months ended September 30, 2023, the Company recognized write-downs of leach pad inventory at Çöpler of $9.2 million, with $6.3 million classified as a component of Cost of sales and $2.9 million classified as a component of Depreciation, depletion and amortization . No write-down of inventory was recognized during the three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385390</v>
      </c>
      <c r="D4" s="6" t="n">
        <v>166627</v>
      </c>
      <c r="E4" s="6" t="n">
        <v>1001030</v>
      </c>
      <c r="F4" s="6" t="n">
        <v>841656</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 of sales</t>
        </is>
      </c>
      <c r="B6" s="4" t="inlineStr">
        <is>
          <t>[1]</t>
        </is>
      </c>
      <c r="C6" s="5" t="n">
        <v>214670</v>
      </c>
      <c r="D6" s="5" t="n">
        <v>106452</v>
      </c>
      <c r="E6" s="5" t="n">
        <v>584607</v>
      </c>
      <c r="F6" s="5" t="n">
        <v>424900</v>
      </c>
    </row>
    <row r="7">
      <c r="A7" s="4" t="inlineStr">
        <is>
          <t>Depreciation, depletion and amortization</t>
        </is>
      </c>
      <c r="C7" s="5" t="n">
        <v>55990</v>
      </c>
      <c r="D7" s="5" t="n">
        <v>21555</v>
      </c>
      <c r="E7" s="5" t="n">
        <v>147727</v>
      </c>
      <c r="F7" s="5" t="n">
        <v>134145</v>
      </c>
    </row>
    <row r="8">
      <c r="A8" s="4" t="inlineStr">
        <is>
          <t>General and administrative expense</t>
        </is>
      </c>
      <c r="C8" s="5" t="n">
        <v>17539</v>
      </c>
      <c r="D8" s="5" t="n">
        <v>12714</v>
      </c>
      <c r="E8" s="5" t="n">
        <v>52369</v>
      </c>
      <c r="F8" s="5" t="n">
        <v>48421</v>
      </c>
    </row>
    <row r="9">
      <c r="A9" s="4" t="inlineStr">
        <is>
          <t>Exploration, evaluation, and reclamation costs</t>
        </is>
      </c>
      <c r="C9" s="5" t="n">
        <v>17059</v>
      </c>
      <c r="D9" s="5" t="n">
        <v>18320</v>
      </c>
      <c r="E9" s="5" t="n">
        <v>45905</v>
      </c>
      <c r="F9" s="5" t="n">
        <v>39422</v>
      </c>
    </row>
    <row r="10">
      <c r="A10" s="4" t="inlineStr">
        <is>
          <t>Care and maintenance</t>
        </is>
      </c>
      <c r="C10" s="5" t="n">
        <v>0</v>
      </c>
      <c r="D10" s="5" t="n">
        <v>41800</v>
      </c>
      <c r="E10" s="5" t="n">
        <v>0</v>
      </c>
      <c r="F10" s="5" t="n">
        <v>41800</v>
      </c>
    </row>
    <row r="11">
      <c r="A11" s="4" t="inlineStr">
        <is>
          <t>Other operating expenses, net</t>
        </is>
      </c>
      <c r="C11" s="5" t="n">
        <v>2667</v>
      </c>
      <c r="D11" s="5" t="n">
        <v>1479</v>
      </c>
      <c r="E11" s="5" t="n">
        <v>3043</v>
      </c>
      <c r="F11" s="5" t="n">
        <v>2696</v>
      </c>
    </row>
    <row r="12">
      <c r="A12" s="4" t="inlineStr">
        <is>
          <t>Gain on sale of assets</t>
        </is>
      </c>
      <c r="C12" s="5" t="n">
        <v>0</v>
      </c>
      <c r="D12" s="5" t="n">
        <v>-629</v>
      </c>
      <c r="E12" s="5" t="n">
        <v>0</v>
      </c>
      <c r="F12" s="5" t="n">
        <v>-629</v>
      </c>
    </row>
    <row r="13">
      <c r="A13" s="4" t="inlineStr">
        <is>
          <t>Operating income (loss)</t>
        </is>
      </c>
      <c r="C13" s="5" t="n">
        <v>77465</v>
      </c>
      <c r="D13" s="5" t="n">
        <v>-35064</v>
      </c>
      <c r="E13" s="5" t="n">
        <v>167379</v>
      </c>
      <c r="F13" s="5" t="n">
        <v>150901</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expense</t>
        </is>
      </c>
      <c r="C15" s="5" t="n">
        <v>-4080</v>
      </c>
      <c r="D15" s="5" t="n">
        <v>-4541</v>
      </c>
      <c r="E15" s="5" t="n">
        <v>-14099</v>
      </c>
      <c r="F15" s="5" t="n">
        <v>-13109</v>
      </c>
    </row>
    <row r="16">
      <c r="A16" s="4" t="inlineStr">
        <is>
          <t>Other income (expense)</t>
        </is>
      </c>
      <c r="C16" s="5" t="n">
        <v>11378</v>
      </c>
      <c r="D16" s="5" t="n">
        <v>9153</v>
      </c>
      <c r="E16" s="5" t="n">
        <v>36799</v>
      </c>
      <c r="F16" s="5" t="n">
        <v>6389</v>
      </c>
    </row>
    <row r="17">
      <c r="A17" s="4" t="inlineStr">
        <is>
          <t>Foreign exchange gain (loss)</t>
        </is>
      </c>
      <c r="C17" s="5" t="n">
        <v>-22997</v>
      </c>
      <c r="D17" s="5" t="n">
        <v>-11577</v>
      </c>
      <c r="E17" s="5" t="n">
        <v>-57358</v>
      </c>
      <c r="F17" s="5" t="n">
        <v>-19733</v>
      </c>
    </row>
    <row r="18">
      <c r="A18" s="4" t="inlineStr">
        <is>
          <t>Total other income (expense)</t>
        </is>
      </c>
      <c r="C18" s="5" t="n">
        <v>-15699</v>
      </c>
      <c r="D18" s="5" t="n">
        <v>-6965</v>
      </c>
      <c r="E18" s="5" t="n">
        <v>-34658</v>
      </c>
      <c r="F18" s="5" t="n">
        <v>-26453</v>
      </c>
    </row>
    <row r="19">
      <c r="A19" s="4" t="inlineStr">
        <is>
          <t>Income (loss) before income and mining taxes</t>
        </is>
      </c>
      <c r="C19" s="5" t="n">
        <v>61766</v>
      </c>
      <c r="D19" s="5" t="n">
        <v>-42029</v>
      </c>
      <c r="E19" s="5" t="n">
        <v>132721</v>
      </c>
      <c r="F19" s="5" t="n">
        <v>124448</v>
      </c>
    </row>
    <row r="20">
      <c r="A20" s="4" t="inlineStr">
        <is>
          <t>Income and mining tax benefit (expense)</t>
        </is>
      </c>
      <c r="C20" s="5" t="n">
        <v>-68893</v>
      </c>
      <c r="D20" s="5" t="n">
        <v>13808</v>
      </c>
      <c r="E20" s="5" t="n">
        <v>11707</v>
      </c>
      <c r="F20" s="5" t="n">
        <v>-8775</v>
      </c>
    </row>
    <row r="21">
      <c r="A21" s="4" t="inlineStr">
        <is>
          <t>Equity income (loss) of affiliates</t>
        </is>
      </c>
      <c r="C21" s="5" t="n">
        <v>-118</v>
      </c>
      <c r="D21" s="5" t="n">
        <v>-151</v>
      </c>
      <c r="E21" s="5" t="n">
        <v>-293</v>
      </c>
      <c r="F21" s="5" t="n">
        <v>-422</v>
      </c>
    </row>
    <row r="22">
      <c r="A22" s="4" t="inlineStr">
        <is>
          <t>Net income (loss)</t>
        </is>
      </c>
      <c r="C22" s="5" t="n">
        <v>-7245</v>
      </c>
      <c r="D22" s="5" t="n">
        <v>-28372</v>
      </c>
      <c r="E22" s="5" t="n">
        <v>144135</v>
      </c>
      <c r="F22" s="5" t="n">
        <v>115251</v>
      </c>
    </row>
    <row r="23">
      <c r="A23" s="4" t="inlineStr">
        <is>
          <t>Net loss (income) attributable to non-controlling interest</t>
        </is>
      </c>
      <c r="C23" s="5" t="n">
        <v>22404</v>
      </c>
      <c r="D23" s="5" t="n">
        <v>2579</v>
      </c>
      <c r="E23" s="5" t="n">
        <v>-24297</v>
      </c>
      <c r="F23" s="5" t="n">
        <v>-14995</v>
      </c>
    </row>
    <row r="24">
      <c r="A24" s="4" t="inlineStr">
        <is>
          <t>Net income (loss) attributable to SSR Mining shareholders</t>
        </is>
      </c>
      <c r="C24" s="6" t="n">
        <v>15159</v>
      </c>
      <c r="D24" s="6" t="n">
        <v>-25793</v>
      </c>
      <c r="E24" s="6" t="n">
        <v>119838</v>
      </c>
      <c r="F24" s="6" t="n">
        <v>100256</v>
      </c>
    </row>
    <row r="25">
      <c r="A25" s="3" t="inlineStr">
        <is>
          <t>Net income (loss) per share attributable to SSR Mining shareholders</t>
        </is>
      </c>
      <c r="C25" s="4" t="inlineStr">
        <is>
          <t xml:space="preserve"> </t>
        </is>
      </c>
      <c r="D25" s="4" t="inlineStr">
        <is>
          <t xml:space="preserve"> </t>
        </is>
      </c>
      <c r="E25" s="4" t="inlineStr">
        <is>
          <t xml:space="preserve"> </t>
        </is>
      </c>
      <c r="F25" s="4" t="inlineStr">
        <is>
          <t xml:space="preserve"> </t>
        </is>
      </c>
    </row>
    <row r="26">
      <c r="A26" s="4" t="inlineStr">
        <is>
          <t>Basic (in dollars per share)</t>
        </is>
      </c>
      <c r="C26" s="7" t="n">
        <v>0.07000000000000001</v>
      </c>
      <c r="D26" s="7" t="n">
        <v>-0.12</v>
      </c>
      <c r="E26" s="7" t="n">
        <v>0.58</v>
      </c>
      <c r="F26" s="7" t="n">
        <v>0.48</v>
      </c>
    </row>
    <row r="27">
      <c r="A27" s="4" t="inlineStr">
        <is>
          <t>Diluted (in dollars per share)</t>
        </is>
      </c>
      <c r="C27" s="7" t="n">
        <v>0.07000000000000001</v>
      </c>
      <c r="D27" s="7" t="n">
        <v>-0.12</v>
      </c>
      <c r="E27" s="7" t="n">
        <v>0.57</v>
      </c>
      <c r="F27" s="7" t="n">
        <v>0.46</v>
      </c>
    </row>
    <row r="28"/>
    <row r="29">
      <c r="A29" s="4" t="inlineStr">
        <is>
          <t>[1]Excludes depreciation, depletion and amortization.</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MINERAL PROPERTIES, PLANT AND EQUIPMENT, NET</t>
        </is>
      </c>
      <c r="B4" s="4" t="inlineStr">
        <is>
          <t>MINERAL PROPERTIES, PLANT AND EQUIPMENT, NET The components of Mineral properties, plant and equipment, net are as follows (in thousands): September 30, 2023 December 31, 2022 Plant and equipment (1) $ 1,879,461 $ 1,793,914 Construction in process 83,407 58,704 Mineral properties subject to depletion 1,472,242 1,452,850 Mineral properties not yet subject to depletion 1,548,188 848,281 Exploration and evaluation assets 520,884 515,070 Total mineral properties, plant, and equipment 5,504,182 4,668,819 Accumulated depreciation, plant and equipment (687,184) (621,323) Accumulated depletion, mineral properties (571,982) (498,050) Mineral properties, plant, and equipment, net $ 4,245,016 $ 3,549,446 (1) As of September 30, 2023 and December 31, 2022, plant and equipment includes finance lease right-of-use assets with a carrying amount of $97.7 million and $101.7 million, respectively. No impairment was recognized for the three and nine months ended September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are comprised of the following items (in thousands): September 30, 2023 December 31, 2022 Accrued liabilities $ 65,664 $ 68,254 Royalties payable 17,531 16,012 Stock-based compensation liabilities 10,957 10,493 Income taxes payable 6,528 16,374 Lease liabilities 1,810 1,976 Reclamation liabilities 5,372 10,075 Other — 1,470 Total accrued liabilities and other $ 107,862 $ 124,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tables summarize the Company’s debt balances (in thousands): September 30, 2023 December 31, 2022 2019 Notes (1) $ 227,257 $ 226,510 Term Loan — 70,000 Other 906 1,797 Total carrying amount $ 228,163 $ 298,307 Current Portion $ 906 $ 71,797 Non-Current Portion $ 227,257 $ 226,510 (1) Amount is net of discount and debt issuance costs of $2.7 million and $3.5 million, respectively. Convertible Debt 2019 Notes On March 19, 2019, the Company issued $230.0 million of 2.50% convertible senior notes due in 2039 (the “2019 Notes”) for net proceeds of $222.9 million after payment of commissions and expenses related to the offering of $7.1 million. The 2019 Notes mature on April 1, 2039 and bear an interest rate of 2.50% per annum, payable semi-annually in arrears on April 1 and October 1 of each yea r. The 2019 Notes are convertible into the Company's common shares at a fixed conversion rate, subject to certain anti-dilution adjustments. In addition, if certain fundamental changes occur, holders of the 2019 Notes may be entitled to an increased conversion rate. As a result of ongoing dividends and in accordance with the 2019 Notes Agreement, during the third quarter of 2022 the conversion rate was adjusted to 56.4776 common shares per $ 1,000 principal amount of the 2019 Notes converted. Prior to April 1, 2026, the Company may redeem all or part of the 2019 Notes for cash, but only if the last reported sales price of its common shares for 20 or more trading days in a period of 30 consecutive trading days exceeds 130% of the conversion price in effect on each such trading day. On or after April 1, 2026, the Company may redeem the 2019 Notes in full or in part, for cash. Holders of the 2019 Notes have the right to require the Company to repurchase all or part of their 2019 Notes on April 1 of each of 2026, 2029 and 2034, or upon certain fundamental corporate changes. The repurchase price will be equal to par plus accrued and unpaid interest. The Company does not have any financial covenants in relation to the 2019 Notes. Term Loan On September 16, 2020, in connection with the acquisition of the Çöpler mine , the Company assumed a term loan (the "Term Loan"), with a fair value of $245.0 million as of the date of acquisition, with a syndicate of lenders (BNP Paribas (Suisse) SA, ING Bank NV, Societe Generale Corporate &amp; Investment Banking and UniCredit S.P.A.). The Term Loan bears interest at the London Inter-bank Offered Rate ("LIBOR") plus a fixed interest rate margin in the range of 3.50% to 3.70% depending on the tranche. The Term Loan had no mandatory hedging or cash sweep requirements and no prepayment penalties. On July 26, 2023, the Company entered into an amendment to the Term Loan. The amendment amends the Term Loan to replace LIBOR-based benchmark rates with secured overnight financing rate ("SOFR")-based benchmark rates. After giving effect to this amendment, borrowings under the Term Loan generally bore interest at adjusted term SOFR plus an applicable interest rate margin ranging from 3.5% to 3.7% depending on the tranche. Adjusted term SOFR for the Term Loan was the SOFR benchmark plus a credit spread adjustment ranging from approximately 0.0064% to 0.71513% depending on the applicable interest period selected. On September 22, 2023, the Company terminated the Term Loan upon full repayment of the outstanding balance in the amount of $35.8 million. In connection with the repayment of the Term Loan, the restrictions on certain cash accounts totaling $33.4 million were released. Credit Agreement On June 7, 2021, the Company amended its existing Credit Agreement to extend the maturity to June 8, 2025 and increase the Credit Agreement to $200.0 million with a $100.0 million accordion feature (the "Amended Credit Agreement"). Amounts drawn under the Amended Credit Agreement are subject to variable interest rates at LIBOR plus an applicable margin ranging from 2.00% to 3.00%, based on the Company's net leverage ratio. On August 15, 2023, the Company entered into a further amendment to the Amended Credit Agreement (the “Second Amended Credit Agreement”) with the Bank of Nova Scotia, as administrative agent, and along with Canadian Imperial Bank of Commerce, as co-lead arrangers and joint bookrunners, the lenders party thereto and certain subsidiary guarantors named therein. The amendment, among other things, (i) extends the maturity to August 15, 2027, (ii) increases the credit agreement to $400.0 million with an additional accordion feature of $100.0 million and (iii) modifies the reference rate from LIBOR to an adjusted SOFR plus applicable margin varying based on the Company’s consolidated leverage ratio and amounts drawn on the credit facility ranging from 2.00% to 2.75%. The adjusted SOFR includes a credit spread adjustment of 0.10% for all interest periods. The Second Amended Credit Agreement is guaranteed by certain subsidiaries of the Company and secured by certain assets and subsidiaries of the Company. Additionally, the Company must comply with certain financial covenants and affirmative covenants as well as certain negative covenants that, subject to certain exceptions, limit the Company’s ability to, among other things, incur additional indebtedness and maintain certain ratios for interest coverage and net levera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Repurchase of common shares On June 16, 2023, the Company received approval of its Normal Course Issuer Bid ("2023 NCIB") to purchase for cancellation up to 10.2 million of its common shares through the facilities of the TSX, Nasdaq or other Canadian and U.S. marketplaces over a twelve month period beginning June 20, 2023 and ending June 19, 2024. On June 19, 2023, the Normal Course Issuer Bid established as of June 20, 2022 (the “2022 NCIB”), expired. Under the 2022 NCIB, the Company was authorized to purchase for cancellation up to 10.6 million of its common shares through the facilities of the TSX, Nasdaq or other Canadian and U.S. marketplaces over a twelve month period. During the three months ended September 30, 2023, no common shares were repurchased. During the nine months ended September 30, 2023, the Company purchased 3,026,993 of its outstanding common shares at an average share price of $14.97 per share for total consideration of $45.3 million. All shares were cancelled upon purchase. During the nine months ended September 30, 2023, the difference of $0.9 million between the total amount paid and the amount deducted from common shares of $44.4 million was recorded as a direct charge to retained earnings. The amount deducted from common shares was determined based on the average paid in capital per common share outstanding prior to the repurchase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Net change in operating assets and liabilities during the nine months ended September 30, 2023 and 2022 were as follows (in thousands): Nine Months Ended September 30, 2023 2022 Decrease (increase) in operating assets: Trade and other receivables $ (22,143) $ (20,164) Inventories (41,936) (80,493) Other operating assets (8,563) 768 Increase (decrease) in operating liabilities: Accounts payable (25,561) 9,320 Accrued liabilities (19,085) (50,787) Reclamation liabilities (1,249) — Other operating liabilities (381) (28,548) $ (118,918) $ (169,904) Other cash information during the nine months ended September 30, 2023 and 2022 were as follows (in thousands): Nine Months Ended September 30, 2023 2022 Interest paid $ (14,724) $ (20,177) Interest received $ 11,858 $ 9,143 Income taxes paid $ (25,434) $ (130,7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loss contingencies are accrued by a charge to income when information is available prior to the issuance of the financial statements that indicates it is probable that a liability could be incurred, and the amount of the loss can by reasonably estimated. Legal expenses associated with the loss contingency are expensed as incurred. If a loss contingency is not probable or reasonably estimable, disclosure of the loss contingency is made in the financial statements when it is at least reasonably possible that a material loss could be incurred. Environmental matters The Company uses surety bonds to support certain environmental bonding obligations. As of September 30, 2023 and December 31, 2022, the Company had surety bonds totaling $120.6 million and $117.4 million outstanding,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159</v>
      </c>
      <c r="C4" s="6" t="n">
        <v>-25793</v>
      </c>
      <c r="D4" s="6" t="n">
        <v>119838</v>
      </c>
      <c r="E4" s="6" t="n">
        <v>10025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od Antal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September 28, 2023, Rod Antal, the Company’s Executive Chairman, adopted a Rule 10b5-1 trading arrangement for the sale of up to 200,000 common shares. This 10b5-1 trading arrangement is scheduled to expire on December 31, 2024.</t>
        </is>
      </c>
    </row>
    <row r="11">
      <c r="A11" s="4" t="inlineStr">
        <is>
          <t>Name</t>
        </is>
      </c>
      <c r="B11" s="4" t="inlineStr">
        <is>
          <t>Rod Antal</t>
        </is>
      </c>
      <c r="C11" s="4" t="inlineStr">
        <is>
          <t xml:space="preserve"> </t>
        </is>
      </c>
    </row>
    <row r="12">
      <c r="A12" s="4" t="inlineStr">
        <is>
          <t>Title</t>
        </is>
      </c>
      <c r="B12" s="4" t="inlineStr">
        <is>
          <t>Executive Chairman</t>
        </is>
      </c>
      <c r="C12" s="4" t="inlineStr">
        <is>
          <t xml:space="preserve"> </t>
        </is>
      </c>
    </row>
    <row r="13">
      <c r="A13" s="4" t="inlineStr">
        <is>
          <t>Adoption Date</t>
        </is>
      </c>
      <c r="B13" s="4" t="inlineStr">
        <is>
          <t>September 28, 2023</t>
        </is>
      </c>
      <c r="C13" s="4" t="inlineStr">
        <is>
          <t xml:space="preserve"> </t>
        </is>
      </c>
    </row>
    <row r="14">
      <c r="A14" s="4" t="inlineStr">
        <is>
          <t>Arrangement Duration</t>
        </is>
      </c>
      <c r="B14" s="4" t="inlineStr">
        <is>
          <t>460 days</t>
        </is>
      </c>
      <c r="C14" s="4" t="inlineStr">
        <is>
          <t xml:space="preserve"> </t>
        </is>
      </c>
    </row>
    <row r="15">
      <c r="A15" s="4" t="inlineStr">
        <is>
          <t>Aggregate Available</t>
        </is>
      </c>
      <c r="B15" s="5" t="n">
        <v>200000</v>
      </c>
      <c r="C15" s="5" t="n">
        <v>200000</v>
      </c>
    </row>
    <row r="16">
      <c r="A16" s="4" t="inlineStr">
        <is>
          <t>Micheal Spark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September 28, 2023, Michael Sparks, the Company’s Executive Vice President, Chief Legal and Administrative Officer, adopted a Rule 10b5-1 trading arrangement for the sale and donation of up to 37,000 common shares. This 10b5-1 trading arrangement is scheduled to expire on December 31, 2024.</t>
        </is>
      </c>
    </row>
    <row r="19">
      <c r="A19" s="4" t="inlineStr">
        <is>
          <t>Name</t>
        </is>
      </c>
      <c r="B19" s="4" t="inlineStr">
        <is>
          <t>Michael Sparks</t>
        </is>
      </c>
      <c r="C19" s="4" t="inlineStr">
        <is>
          <t xml:space="preserve"> </t>
        </is>
      </c>
    </row>
    <row r="20">
      <c r="A20" s="4" t="inlineStr">
        <is>
          <t>Title</t>
        </is>
      </c>
      <c r="B20" s="4" t="inlineStr">
        <is>
          <t>Executive Vice President</t>
        </is>
      </c>
      <c r="C20" s="4" t="inlineStr">
        <is>
          <t xml:space="preserve"> </t>
        </is>
      </c>
    </row>
    <row r="21">
      <c r="A21" s="4" t="inlineStr">
        <is>
          <t>Adoption Date</t>
        </is>
      </c>
      <c r="B21" s="4" t="inlineStr">
        <is>
          <t>September 28, 2023</t>
        </is>
      </c>
      <c r="C21" s="4" t="inlineStr">
        <is>
          <t xml:space="preserve"> </t>
        </is>
      </c>
    </row>
    <row r="22">
      <c r="A22" s="4" t="inlineStr">
        <is>
          <t>Arrangement Duration</t>
        </is>
      </c>
      <c r="B22" s="4" t="inlineStr">
        <is>
          <t>460 days</t>
        </is>
      </c>
      <c r="C22" s="4" t="inlineStr">
        <is>
          <t xml:space="preserve"> </t>
        </is>
      </c>
    </row>
    <row r="23">
      <c r="A23" s="4" t="inlineStr">
        <is>
          <t>Aggregate Available</t>
        </is>
      </c>
      <c r="B23" s="5" t="n">
        <v>37000</v>
      </c>
      <c r="C23" s="5" t="n">
        <v>37000</v>
      </c>
    </row>
    <row r="24">
      <c r="A24" s="4" t="inlineStr">
        <is>
          <t>F. Edward Farid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September 29, 2023, F. Edward Farid, the Company’s Executive Vice President, Chief Corporate Development Officer, adopted a Rule 10b5-1 trading arrangement for the sale of up to 27,500 common shares. This 10b5-1 trading arrangement is scheduled to expire on December 31, 2024.</t>
        </is>
      </c>
    </row>
    <row r="27">
      <c r="A27" s="4" t="inlineStr">
        <is>
          <t>Name</t>
        </is>
      </c>
      <c r="B27" s="4" t="inlineStr">
        <is>
          <t>F. Edward Farid</t>
        </is>
      </c>
      <c r="C27" s="4" t="inlineStr">
        <is>
          <t xml:space="preserve"> </t>
        </is>
      </c>
    </row>
    <row r="28">
      <c r="A28" s="4" t="inlineStr">
        <is>
          <t>Title</t>
        </is>
      </c>
      <c r="B28" s="4" t="inlineStr">
        <is>
          <t>Executive Vice President</t>
        </is>
      </c>
      <c r="C28" s="4" t="inlineStr">
        <is>
          <t xml:space="preserve"> </t>
        </is>
      </c>
    </row>
    <row r="29">
      <c r="A29" s="4" t="inlineStr">
        <is>
          <t>Adoption Date</t>
        </is>
      </c>
      <c r="B29" s="4" t="inlineStr">
        <is>
          <t>September 29, 2023</t>
        </is>
      </c>
      <c r="C29" s="4" t="inlineStr">
        <is>
          <t xml:space="preserve"> </t>
        </is>
      </c>
    </row>
    <row r="30">
      <c r="A30" s="4" t="inlineStr">
        <is>
          <t>Arrangement Duration</t>
        </is>
      </c>
      <c r="B30" s="4" t="inlineStr">
        <is>
          <t>459 days</t>
        </is>
      </c>
      <c r="C30" s="4" t="inlineStr">
        <is>
          <t xml:space="preserve"> </t>
        </is>
      </c>
    </row>
    <row r="31">
      <c r="A31" s="4" t="inlineStr">
        <is>
          <t>Aggregate Available</t>
        </is>
      </c>
      <c r="B31" s="5" t="n">
        <v>27500</v>
      </c>
      <c r="C31" s="5" t="n">
        <v>2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isks and Uncertainties</t>
        </is>
      </c>
      <c r="B4" s="4" t="inlineStr">
        <is>
          <t>Risks and Uncertainties 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Deferred income tax assets and Goodwill</t>
        </is>
      </c>
    </row>
    <row r="5">
      <c r="A5" s="4" t="inlineStr">
        <is>
          <t>Basis of Presentation</t>
        </is>
      </c>
      <c r="B5" s="4" t="inlineStr">
        <is>
          <t>Basis of Presentation The Condens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SSR Mining Inc.’s Consolidated Financial Statements in the Company’s Annual Report on Form 10-K for the year ended December 31, 2022 filed on February 22, 2023, as amended on Form 10-K/A filed on March 17, 2023, solely to correct a typographical error related to the date of the audit opinion (together, “Form 10-K”). The information furnished herein reflects all adjustments that are, in the opinion of management, necessary for a fair statement of the results for the interim periods reported. All such adjustments are, in the opinion of management, of a normal recurring nature. The results for the nine month period ended September 30, 2023, are not necessarily indicative of the results that may be expected for the year ending December 31, 2023.</t>
        </is>
      </c>
    </row>
    <row r="6">
      <c r="A6" s="4" t="inlineStr">
        <is>
          <t>Reclassifications</t>
        </is>
      </c>
      <c r="B6" s="4" t="inlineStr">
        <is>
          <t>Reclassifications Certain amounts and disclosures in prior years have been reclassified to conform to the current year presentation. Changes to operating segments During the first quarter of 2023 the Company changed the way management internally reviews and evaluates operating performance and manages the business. The Company determined it has four reportable segments: Çöpler, Marigold, Seabee and Puna. The Company’s previous exploration, evaluation and development properties are now managed by the nearest or adjacent reportable segment except for greenfield standalone prospects, which are included in Corporate and other. Prior period segment information has been recast to conform with current period presentation.</t>
        </is>
      </c>
    </row>
    <row r="7">
      <c r="A7" s="4" t="inlineStr">
        <is>
          <t>Recently Issued Accounting Pronouncements</t>
        </is>
      </c>
      <c r="B7" s="4" t="inlineStr">
        <is>
          <t>Recently Issued Accounting Pronouncements In August 2023, the Financial Accounting Standards Board (“FASB”) issued Accounting Standards Update (“ASU”) 2023-05 "Business Combinations - Joint Venture Formations (Subtopic 805-60): Recognition and Initial Measurement" ("ASU 2023-05"). ASU 2023-05 provides guidance requiring a joint venture to initially measure all contributions received upon its formation at fair value. The guidance is applicable prospectively to joint ventures with a formation date on or after January 1, 2025, with early adoption permitted. The Company is currently evaluating the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Business Acquisitions, by Acquisition</t>
        </is>
      </c>
      <c r="B4" s="4" t="inlineStr">
        <is>
          <t>The acquisition date fair value of the consideration paid is as follows (in thousands): Cash paid to Lidya Mines for 10% interest $ 120,000 Contingent consideration tied to completion of operational milestones (1) 24,300 Contingent consideration tied to delineation of new reserves (1) 4,300 Total consideration $ 148,600 (1) The fair value of the two elements of contingent consideration are based on a discounted cash flow model. The contingent consideration is considered a Level 3 fair value measurement due to certain assumptions that are not based on observable market data (refer to Note 10 for more information). The significant assumptions include estimates of timing of completion of project milestones, probability of delineation of additional reserves, and discount rates. The contingent consideration is included within Other non-current liabilities on the Condensed Consolidated Balance Sheets.</t>
        </is>
      </c>
    </row>
    <row r="5">
      <c r="A5" s="4" t="inlineStr">
        <is>
          <t>Schedule of Recognized Identified Assets Acquired and Liabilities Assumed</t>
        </is>
      </c>
      <c r="B5" s="4" t="inlineStr">
        <is>
          <t>The following table summarizes the fair value of the assets acquired and liabilities assumed on the acquisition date (in thousands): ASSETS Cash and cash equivalents $ 11 Trade and other receivables 36 Inventories 3 Prepaids and other current assets 24 Mineral properties, plant and equipment, net (1) 688,611 Other non-current assets 1,690 Total assets acquired $ 690,375 LIABILITIES Accounts payable $ 315 Accrued liabilities and other 643 Deferred income tax liabilities (2) 135,939 Total liabilities assumed 136,897 Net assets acquired and liabilities assumed 553,478 Non-controlling interest (404,878) $ 148,600 (1) The fair value of mineral properties, plant and equipment is based on applying the income and market valuation methods. The significant assumptions include future metal prices, estimated quantities of mineral reserves and mineral resources, future capital and operating expenditures, and discount rates. (2) Deferred income tax liabilities represent the future tax expense associated with the differences between the fair value allocated to assets and liabilities and the historical carryover tax basis of these assets an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9 Months Ended</t>
        </is>
      </c>
    </row>
    <row r="2">
      <c r="C2" s="2" t="inlineStr">
        <is>
          <t>Sep. 30, 2023</t>
        </is>
      </c>
      <c r="D2" s="2" t="inlineStr">
        <is>
          <t>Sep. 30, 2022</t>
        </is>
      </c>
    </row>
    <row r="3">
      <c r="A3" s="3" t="inlineStr">
        <is>
          <t xml:space="preserve">Operating activities    </t>
        </is>
      </c>
      <c r="C3" s="4" t="inlineStr">
        <is>
          <t xml:space="preserve"> </t>
        </is>
      </c>
      <c r="D3" s="4" t="inlineStr">
        <is>
          <t xml:space="preserve"> </t>
        </is>
      </c>
    </row>
    <row r="4">
      <c r="A4" s="4" t="inlineStr">
        <is>
          <t>Net income (loss)</t>
        </is>
      </c>
      <c r="C4" s="6" t="n">
        <v>144135000</v>
      </c>
      <c r="D4" s="6" t="n">
        <v>115251000</v>
      </c>
    </row>
    <row r="5">
      <c r="A5" s="3" t="inlineStr">
        <is>
          <t xml:space="preserve">Adjustments for:  </t>
        </is>
      </c>
      <c r="C5" s="4" t="inlineStr">
        <is>
          <t xml:space="preserve"> </t>
        </is>
      </c>
      <c r="D5" s="4" t="inlineStr">
        <is>
          <t xml:space="preserve"> </t>
        </is>
      </c>
    </row>
    <row r="6">
      <c r="A6" s="4" t="inlineStr">
        <is>
          <t>Depreciation, depletion and amortization</t>
        </is>
      </c>
      <c r="C6" s="5" t="n">
        <v>147727000</v>
      </c>
      <c r="D6" s="5" t="n">
        <v>134145000</v>
      </c>
    </row>
    <row r="7">
      <c r="A7" s="4" t="inlineStr">
        <is>
          <t>Amortization of debt discount</t>
        </is>
      </c>
      <c r="C7" s="5" t="n">
        <v>747000</v>
      </c>
      <c r="D7" s="5" t="n">
        <v>725000</v>
      </c>
    </row>
    <row r="8">
      <c r="A8" s="4" t="inlineStr">
        <is>
          <t>Reclamation accretion expense</t>
        </is>
      </c>
      <c r="C8" s="5" t="n">
        <v>6519000</v>
      </c>
      <c r="D8" s="5" t="n">
        <v>4436000</v>
      </c>
    </row>
    <row r="9">
      <c r="A9" s="4" t="inlineStr">
        <is>
          <t>Deferred income taxes</t>
        </is>
      </c>
      <c r="C9" s="5" t="n">
        <v>-32233000</v>
      </c>
      <c r="D9" s="5" t="n">
        <v>-70340000</v>
      </c>
    </row>
    <row r="10">
      <c r="A10" s="4" t="inlineStr">
        <is>
          <t>Stock-based compensation</t>
        </is>
      </c>
      <c r="C10" s="5" t="n">
        <v>6287000</v>
      </c>
      <c r="D10" s="5" t="n">
        <v>3354000</v>
      </c>
    </row>
    <row r="11">
      <c r="A11" s="4" t="inlineStr">
        <is>
          <t>Equity (income) loss of affiliates</t>
        </is>
      </c>
      <c r="C11" s="5" t="n">
        <v>293000</v>
      </c>
      <c r="D11" s="5" t="n">
        <v>422000</v>
      </c>
    </row>
    <row r="12">
      <c r="A12" s="4" t="inlineStr">
        <is>
          <t>Unrealized loss (gain) on derivative instruments</t>
        </is>
      </c>
      <c r="C12" s="5" t="n">
        <v>-479000</v>
      </c>
      <c r="D12" s="5" t="n">
        <v>645000</v>
      </c>
    </row>
    <row r="13">
      <c r="A13" s="4" t="inlineStr">
        <is>
          <t>Change in fair value of marketable securities</t>
        </is>
      </c>
      <c r="C13" s="5" t="n">
        <v>-565000</v>
      </c>
      <c r="D13" s="5" t="n">
        <v>3836000</v>
      </c>
    </row>
    <row r="14">
      <c r="A14" s="4" t="inlineStr">
        <is>
          <t>Non-cash fair value adjustment on acquired inventories</t>
        </is>
      </c>
      <c r="C14" s="5" t="n">
        <v>12986000</v>
      </c>
      <c r="D14" s="5" t="n">
        <v>8283000</v>
      </c>
    </row>
    <row r="15">
      <c r="A15" s="4" t="inlineStr">
        <is>
          <t>Write-down of leach pad inventory</t>
        </is>
      </c>
      <c r="C15" s="5" t="n">
        <v>6305000</v>
      </c>
      <c r="D15" s="5" t="n">
        <v>0</v>
      </c>
    </row>
    <row r="16">
      <c r="A16" s="4" t="inlineStr">
        <is>
          <t>Loss (gain) on sale of mineral properties, plant and equipment</t>
        </is>
      </c>
      <c r="C16" s="5" t="n">
        <v>1610000</v>
      </c>
      <c r="D16" s="5" t="n">
        <v>1213000</v>
      </c>
    </row>
    <row r="17">
      <c r="A17" s="4" t="inlineStr">
        <is>
          <t>Impairment of other assets</t>
        </is>
      </c>
      <c r="C17" s="5" t="n">
        <v>2637000</v>
      </c>
      <c r="D17" s="5" t="n">
        <v>0</v>
      </c>
    </row>
    <row r="18">
      <c r="A18" s="4" t="inlineStr">
        <is>
          <t>Change in fair value of deferred consideration</t>
        </is>
      </c>
      <c r="C18" s="5" t="n">
        <v>1673000</v>
      </c>
      <c r="D18" s="5" t="n">
        <v>0</v>
      </c>
    </row>
    <row r="19">
      <c r="A19" s="4" t="inlineStr">
        <is>
          <t>Loss (gain) on foreign exchange</t>
        </is>
      </c>
      <c r="C19" s="5" t="n">
        <v>39842000</v>
      </c>
      <c r="D19" s="5" t="n">
        <v>0</v>
      </c>
    </row>
    <row r="20">
      <c r="A20" s="4" t="inlineStr">
        <is>
          <t>Non-cash care and maintenance</t>
        </is>
      </c>
      <c r="C20" s="5" t="n">
        <v>0</v>
      </c>
      <c r="D20" s="5" t="n">
        <v>10733000</v>
      </c>
    </row>
    <row r="21">
      <c r="A21" s="4" t="inlineStr">
        <is>
          <t xml:space="preserve">Net change in operating assets and liabilities  </t>
        </is>
      </c>
      <c r="C21" s="5" t="n">
        <v>-118918000</v>
      </c>
      <c r="D21" s="5" t="n">
        <v>-169904000</v>
      </c>
    </row>
    <row r="22">
      <c r="A22" s="4" t="inlineStr">
        <is>
          <t>Net cash provided by operating activities</t>
        </is>
      </c>
      <c r="C22" s="5" t="n">
        <v>218566000</v>
      </c>
      <c r="D22" s="5" t="n">
        <v>42799000</v>
      </c>
    </row>
    <row r="23">
      <c r="A23" s="3" t="inlineStr">
        <is>
          <t>Investing activities</t>
        </is>
      </c>
      <c r="C23" s="4" t="inlineStr">
        <is>
          <t xml:space="preserve"> </t>
        </is>
      </c>
      <c r="D23" s="4" t="inlineStr">
        <is>
          <t xml:space="preserve"> </t>
        </is>
      </c>
    </row>
    <row r="24">
      <c r="A24" s="4" t="inlineStr">
        <is>
          <t>Acquisitions, net</t>
        </is>
      </c>
      <c r="B24" s="4" t="inlineStr">
        <is>
          <t>[1]</t>
        </is>
      </c>
      <c r="C24" s="5" t="n">
        <v>-119925000</v>
      </c>
      <c r="D24" s="5" t="n">
        <v>-24838000</v>
      </c>
    </row>
    <row r="25">
      <c r="A25" s="4" t="inlineStr">
        <is>
          <t>Additions to mineral properties, plant and equipment</t>
        </is>
      </c>
      <c r="C25" s="5" t="n">
        <v>-164633000</v>
      </c>
      <c r="D25" s="5" t="n">
        <v>-91317000</v>
      </c>
    </row>
    <row r="26">
      <c r="A26" s="4" t="inlineStr">
        <is>
          <t>Purchases of marketable securities</t>
        </is>
      </c>
      <c r="C26" s="5" t="n">
        <v>-3828000</v>
      </c>
      <c r="D26" s="5" t="n">
        <v>-7989000</v>
      </c>
    </row>
    <row r="27">
      <c r="A27" s="4" t="inlineStr">
        <is>
          <t>Net proceeds from sale of marketable securities</t>
        </is>
      </c>
      <c r="C27" s="5" t="n">
        <v>8258000</v>
      </c>
      <c r="D27" s="5" t="n">
        <v>10736000</v>
      </c>
    </row>
    <row r="28">
      <c r="A28" s="4" t="inlineStr">
        <is>
          <t>Proceeds from repayment of note receivable</t>
        </is>
      </c>
      <c r="C28" s="5" t="n">
        <v>0</v>
      </c>
      <c r="D28" s="5" t="n">
        <v>8358000</v>
      </c>
    </row>
    <row r="29">
      <c r="A29" s="4" t="inlineStr">
        <is>
          <t>Proceeds from sale of mineral properties, plant and equipment</t>
        </is>
      </c>
      <c r="C29" s="5" t="n">
        <v>0</v>
      </c>
      <c r="D29" s="5" t="n">
        <v>35067000</v>
      </c>
    </row>
    <row r="30">
      <c r="A30" s="4" t="inlineStr">
        <is>
          <t>Other investing activities</t>
        </is>
      </c>
      <c r="C30" s="5" t="n">
        <v>-83000</v>
      </c>
      <c r="D30" s="5" t="n">
        <v>0</v>
      </c>
    </row>
    <row r="31">
      <c r="A31" s="4" t="inlineStr">
        <is>
          <t>Net cash used in investing activities</t>
        </is>
      </c>
      <c r="C31" s="5" t="n">
        <v>-280211000</v>
      </c>
      <c r="D31" s="5" t="n">
        <v>-69983000</v>
      </c>
    </row>
    <row r="32">
      <c r="A32" s="3" t="inlineStr">
        <is>
          <t xml:space="preserve">Financing activities </t>
        </is>
      </c>
      <c r="C32" s="4" t="inlineStr">
        <is>
          <t xml:space="preserve"> </t>
        </is>
      </c>
      <c r="D32" s="4" t="inlineStr">
        <is>
          <t xml:space="preserve"> </t>
        </is>
      </c>
    </row>
    <row r="33">
      <c r="A33" s="4" t="inlineStr">
        <is>
          <t>Repayment of debt, principal</t>
        </is>
      </c>
      <c r="C33" s="5" t="n">
        <v>-71153000</v>
      </c>
      <c r="D33" s="5" t="n">
        <v>-53359000</v>
      </c>
    </row>
    <row r="34">
      <c r="A34" s="4" t="inlineStr">
        <is>
          <t>Advance from non-controlling interest</t>
        </is>
      </c>
      <c r="C34" s="5" t="n">
        <v>4500000</v>
      </c>
      <c r="D34" s="5" t="n">
        <v>0</v>
      </c>
    </row>
    <row r="35">
      <c r="A35" s="4" t="inlineStr">
        <is>
          <t>Repurchase of common shares</t>
        </is>
      </c>
      <c r="C35" s="5" t="n">
        <v>-45305000</v>
      </c>
      <c r="D35" s="5" t="n">
        <v>-100040000</v>
      </c>
    </row>
    <row r="36">
      <c r="A36" s="4" t="inlineStr">
        <is>
          <t>Proceeds from exercise of stock options</t>
        </is>
      </c>
      <c r="C36" s="5" t="n">
        <v>208000</v>
      </c>
      <c r="D36" s="5" t="n">
        <v>2628000</v>
      </c>
    </row>
    <row r="37">
      <c r="A37" s="4" t="inlineStr">
        <is>
          <t>Principal payments on finance leases</t>
        </is>
      </c>
      <c r="C37" s="5" t="n">
        <v>-2889000</v>
      </c>
      <c r="D37" s="5" t="n">
        <v>-9126000</v>
      </c>
    </row>
    <row r="38">
      <c r="A38" s="4" t="inlineStr">
        <is>
          <t>Non-controlling interest dividend</t>
        </is>
      </c>
      <c r="C38" s="5" t="n">
        <v>0</v>
      </c>
      <c r="D38" s="5" t="n">
        <v>-34520000</v>
      </c>
    </row>
    <row r="39">
      <c r="A39" s="4" t="inlineStr">
        <is>
          <t>Dividends paid</t>
        </is>
      </c>
      <c r="C39" s="5" t="n">
        <v>-43167000</v>
      </c>
      <c r="D39" s="5" t="n">
        <v>-44411000</v>
      </c>
    </row>
    <row r="40">
      <c r="A40" s="4" t="inlineStr">
        <is>
          <t>Other financing activities</t>
        </is>
      </c>
      <c r="C40" s="5" t="n">
        <v>0</v>
      </c>
      <c r="D40" s="5" t="n">
        <v>194000</v>
      </c>
    </row>
    <row r="41">
      <c r="A41" s="4" t="inlineStr">
        <is>
          <t>Net cash used in financing activities</t>
        </is>
      </c>
      <c r="C41" s="5" t="n">
        <v>-157806000</v>
      </c>
      <c r="D41" s="5" t="n">
        <v>-238634000</v>
      </c>
    </row>
    <row r="42">
      <c r="A42" s="4" t="inlineStr">
        <is>
          <t>Effect of foreign exchange rate changes on cash and cash equivalents</t>
        </is>
      </c>
      <c r="C42" s="5" t="n">
        <v>-31880000</v>
      </c>
      <c r="D42" s="5" t="n">
        <v>-3002000</v>
      </c>
    </row>
    <row r="43">
      <c r="A43" s="4" t="inlineStr">
        <is>
          <t>Net increase (decrease) in cash, cash equivalents, and restricted cash</t>
        </is>
      </c>
      <c r="C43" s="5" t="n">
        <v>-251331000</v>
      </c>
      <c r="D43" s="5" t="n">
        <v>-268820000</v>
      </c>
    </row>
    <row r="44">
      <c r="A44" s="4" t="inlineStr">
        <is>
          <t>Cash, cash equivalents, and restricted cash beginning of period</t>
        </is>
      </c>
      <c r="C44" s="5" t="n">
        <v>689106000</v>
      </c>
      <c r="D44" s="5" t="n">
        <v>1052865000</v>
      </c>
    </row>
    <row r="45">
      <c r="A45" s="4" t="inlineStr">
        <is>
          <t>Cash, cash equivalents, and restricted cash end of period</t>
        </is>
      </c>
      <c r="C45" s="5" t="n">
        <v>437775000</v>
      </c>
      <c r="D45" s="5" t="n">
        <v>784045000</v>
      </c>
    </row>
    <row r="46">
      <c r="A46" s="3" t="inlineStr">
        <is>
          <t>Reconciliation of cash, cash equivalents, and restricted cash:</t>
        </is>
      </c>
      <c r="C46" s="4" t="inlineStr">
        <is>
          <t xml:space="preserve"> </t>
        </is>
      </c>
      <c r="D46" s="4" t="inlineStr">
        <is>
          <t xml:space="preserve"> </t>
        </is>
      </c>
    </row>
    <row r="47">
      <c r="A47" s="4" t="inlineStr">
        <is>
          <t>Cash and cash equivalents</t>
        </is>
      </c>
      <c r="C47" s="5" t="n">
        <v>437675000</v>
      </c>
      <c r="D47" s="5" t="n">
        <v>748476000</v>
      </c>
    </row>
    <row r="48">
      <c r="A48" s="4" t="inlineStr">
        <is>
          <t>Restricted cash</t>
        </is>
      </c>
      <c r="B48" s="4" t="inlineStr">
        <is>
          <t>[2]</t>
        </is>
      </c>
      <c r="C48" s="5" t="n">
        <v>100000</v>
      </c>
      <c r="D48" s="5" t="n">
        <v>35569000</v>
      </c>
    </row>
    <row r="49">
      <c r="A49" s="4" t="inlineStr">
        <is>
          <t>Total cash, cash equivalents, and restricted cash</t>
        </is>
      </c>
      <c r="C49" s="6" t="n">
        <v>437775000</v>
      </c>
      <c r="D49" s="6" t="n">
        <v>784045000</v>
      </c>
    </row>
    <row r="50"/>
    <row r="51">
      <c r="A51" s="4" t="inlineStr">
        <is>
          <t>[1]Acquisitions, net for the nine months ended September 30, 2023 is comprised of $120.0 million cash paid in the acquisition of Hod Maden Project, net of cash and cash equivalents acquired. Acquisitions, net for the nine months ended September 30, 2022 is comprised of $24.8 million cash paid in the acquisition of Taiga Gold Corp., net of $4.7 million of cash and cash equivalents acquired.</t>
        </is>
      </c>
    </row>
  </sheetData>
  <mergeCells count="4">
    <mergeCell ref="A1:B2"/>
    <mergeCell ref="C1:D1"/>
    <mergeCell ref="A50:C50"/>
    <mergeCell ref="A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s provide a summary of financial information related to the Company's segments (in thousands): Three Months Ended September 30, 2023 Çöpler Marigold Seabee Puna Corporate and other (1) Total Revenue $ 114,462 $ 158,620 $ 36,625 $ 75,683 $ — $ 385,390 Cost of sales (2) $ 69,830 $ 81,464 $ 19,939 $ 43,437 $ — $ 214,670 Depreciation, depletion and amortization $ 25,600 $ 13,505 $ 9,015 $ 7,870 $ — $ 55,990 Exploration, evaluation, and reclamation costs $ 1,725 $ 4,187 $ 4,908 $ 4,655 $ 1,584 $ 17,059 Operating income (loss) $ 15,274 $ 59,463 $ 2,763 $ 17,040 $ (17,075) $ 77,465 Capital expenditures $ 26,979 $ 13,259 $ 8,579 $ 5,422 $ — $ 54,239 Total assets as of September 30, 2023 $ 3,258,055 $ 775,957 $ 526,813 $ 314,901 $ 873,934 $ 5,749,660 (1) Corporate and other consists of business activities that are not included within the reportable segments and provided for reconciliation purposes. (2) Excludes depreciation, depletion and amortization. Three Months Ended September 30, 2022 Çöpler Marigold Seabee Puna Corporate and other (1) Total Revenue $ 4,245 $ 84,216 $ 33,346 $ 44,820 $ — $ 166,627 Cost of sales (2) $ 306 $ 53,684 $ 17,894 $ 34,568 $ — $ 106,452 Depreciation, depletion and amortization $ 242 $ 8,794 $ 9,187 $ 3,332 $ — $ 21,555 Exploration, evaluation, and reclamation costs $ 1,215 $ 5,765 $ 4,535 $ 3,825 $ 2,980 $ 18,320 Care and maintenance (3) $ 41,800 $ — $ — $ — $ — $ 41,800 Operating income (loss) $ (39,792) $ 15,973 $ 1,730 $ 3,023 $ (15,998) $ (35,064) Capital expenditures $ 4,663 $ 16,974 $ 10,131 $ 3,445 $ — $ 35,213 Total assets as of September 30, 2022 $ 2,963,851 $ 610,497 $ 564,508 $ 305,058 $ 551,344 $ 4,995,258 (1) Corporate and other consists of business activities that are not included within the reportable segments and provided for reconciliation purposes. During the first quarter of 2023, the Company determined it has four reportable segments: Çöpler, Marigold, Seabee and Puna. The exploration, evaluation and development properties are no longer considered a reportable segment and the portfolio of prospective exploration tenures, near or adjacent to the existing operations (near-mine) are included in the respective reportable segment and the greenfield standalone prospects are included in Corporate and other. (2) Excludes depreciation, depletion and amortization. (3) Care and maintenance expense represents direct costs and depreciation incurred at Çöpler during the temporary suspension of operations. Nine Months Ended September 30, 2023 Çöpler Marigold Seabee Puna Corporate and other (1) Total Revenue $ 322,831 $ 374,594 $ 98,776 $ 204,829 $ — $ 1,001,030 Cost of sales (2) $ 199,425 $ 199,970 $ 61,476 $ 123,736 $ — $ 584,607 Depreciation, depletion and amortization $ 68,350 $ 32,062 $ 26,362 $ 20,953 $ — $ 147,727 Exploration, evaluation, and reclamation costs $ 4,447 $ 11,762 $ 14,632 $ 9,556 $ 5,508 $ 45,905 Operating income (loss) $ 46,514 $ 130,800 $ (3,694) $ 47,815 $ (54,056) $ 167,379 Capital expenditures $ 50,767 $ 76,528 $ 29,051 $ 9,900 $ — $ 166,246 Total assets as of September 30, 2023 $ 3,258,055 $ 775,957 $ 526,813 $ 314,901 $ 873,934 $ 5,749,660 (1) Corporate and other consists of business activities that are not included within the reportable segments and provided for reconciliation purposes. (2) Excludes depreciation, depletion and amortization. Nine Months Ended September 30, 2022 Çöpler Marigold Seabee Puna Corporate and other (1) Total Revenue $ 250,395 $ 238,534 $ 203,313 $ 149,414 $ — $ 841,656 Cost of sales (2) $ 125,985 $ 142,841 $ 53,319 $ 102,755 $ — $ 424,900 Depreciation, depletion and amortization $ 57,836 $ 24,077 $ 38,936 $ 13,296 $ — $ 134,145 Exploration, evaluation, and reclamation costs $ 3,052 $ 13,652 $ 9,881 $ 6,437 $ 6,400 $ 39,422 Care and maintenance (3) $ 41,800 $ — $ — $ — $ — $ 41,800 Operating income (loss) $ 19,793 $ 57,963 $ 101,166 $ 26,693 $ (54,714) $ 150,901 Capital expenditures $ 15,449 $ 50,540 $ 31,897 $ 7,920 $ — $ 105,806 Total assets as of September 30, 2022 $ 2,963,851 $ 610,497 $ 564,508 $ 305,058 $ 551,344 $ 4,995,258 (1) Corporate and other consists of business activities that are not included within the reportable segments and provided for reconciliation purposes. During the first quarter of 2023, the Company determined it has four reportable segments: Çöpler, Marigold, Seabee and Puna. The exploration, evaluation and development properties are no longer considered a reportable segment and the portfolio of prospective exploration tenures, near or adjacent to the existing operations (near-mine) are included in the respective reportable segment and the greenfield standalone prospects are included in Corporate and other. (2) Excludes depreciation, depletion and amortization. (3) Care and maintenance expense represents direct costs and depreciation incurred at Çöpler during the temporary suspension of operations.</t>
        </is>
      </c>
    </row>
    <row r="5">
      <c r="A5" s="4" t="inlineStr">
        <is>
          <t>Schedule of Disclosure on Geographic Areas, Long-Lived Assets in Individual Foreign Countries by Country</t>
        </is>
      </c>
      <c r="B5" s="4" t="inlineStr">
        <is>
          <t xml:space="preserve">The following are non-current assets, excluding Goodwill, Restricted cash and Deferred income taxes , by location as of September 30, 2023 and December 31, 2022 (in thousands): September 30, 2023 December 31, 2022 Türkiye $ 3,733,255 $ 3,064,482 Canada 333,150 311,937 United States 361,142 321,423 Argentina 113,381 127,661 Mexico 489 536 Peru 478 482 Total $ 4,541,895 $ 3,826,521 </t>
        </is>
      </c>
    </row>
    <row r="6">
      <c r="A6" s="4" t="inlineStr">
        <is>
          <t>Schedule of Revenue from External Customers by Geographic Areas</t>
        </is>
      </c>
      <c r="B6" s="4" t="inlineStr">
        <is>
          <t xml:space="preserve">The following is revenue information by geographic area based on the location for the three and nine months ended September 30 (in thousands): Three Months Ended September 30, Nine Months Ended September 30, 2023 2022 2023 2022 Türkiye $ 114,462 $ 4,245 $ 322,831 $ 250,395 Canada 36,625 33,346 98,776 203,313 United States 158,620 84,216 374,594 238,534 Argentina 75,683 44,820 204,829 149,414 Total $ 385,390 $ 166,627 $ 1,001,030 $ 841,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represents revenues by product (in thousands): Three Months Ended September 30, 2023 2022 Gold doré sales Çöpler $ 113,156 $ 4,250 Marigold 158,594 84,183 Seabee 36,608 33,326 Concentrate sales Puna 75,373 48,698 Other (1) Çöpler 1,306 (5) Marigold 26 33 Seabee 17 20 Puna 310 (3,878) Total $ 385,390 $ 166,627 (1) Other revenue includes changes in the fair value of concentrate trade receivables due to changes in silver and base metal prices; and silver and copper by-product revenue arising from the production and sale of gold doré. Nine Months Ended September 30, 2023 2022 Gold doré sales Çöpler $ 320,157 $ 248,193 Marigold 374,495 238,438 Seabee 98,735 203,216 Concentrate sales Puna 192,932 149,884 Other (1) Çöpler 2,674 2,202 Marigold 99 96 Seabee 41 97 Puna 11,897 (470) Total $ 1,001,030 $ 841,656 (1) Other revenue includes changes in the fair value of concentrate trade receivables due to changes in silver and base metal prices; and silver and copper by-product revenue arising from the production and sale of gold doré. Revenue by metal type for the three and nine months ended September 30 are as follows (in thousands): Three Months Ended September 30, Nine Months Ended September 30, 2023 2022 2023 2022 Gold $ 308,358 $ 121,759 $ 793,387 $ 689,847 Silver 62,705 39,340 152,752 112,043 Lead 11,400 8,365 33,431 28,393 Zinc 1,268 993 6,749 9,448 Other (1) 1,659 (3,830) 14,711 1,925 Total $ 385,390 $ 166,627 $ 1,001,030 $ 841,656 (1) Other revenue includes changes in the fair value of concentrate trade receivables due to fluctuations in silver and base metal prices; and silver and copper by-product revenue arising from the production and sale of gold doré.</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AND MINING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Unrecognized Tax Benefits Roll Forward</t>
        </is>
      </c>
      <c r="B4" s="4" t="inlineStr">
        <is>
          <t>A reconciliation of the beginning and ending amount of gross unrecognized tax benefits, inclusive of interest and penalties, is as follows (in thousands): Nine Months Ended September 30, 2023 2022 Balance as of January 1 $ 8,574 $ — Increase associated with tax positions taken during the current year — — Increase (decrease) associated with tax positions taken during a prior year (1) (7,218) 9,200 Settlements (1,356) — Decrease associated with lapses in statutes of limitation — — Balance as of September 30 (1) $ — $ 9,200 (1) Of the gross unrecognized tax benefits, nil were recognized as current liabilities in Condensed Consolidated Balance Sheet as of September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EXPENSES,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Operating Expenses, Net</t>
        </is>
      </c>
      <c r="B4" s="4" t="inlineStr">
        <is>
          <t>The following table includes the components of Other operating expense, net : Three Months Ended September 30, Nine Months Ended September 30, 2023 2022 2023 2022 Artmin transaction and integration costs $ 30 $ — $ 406 $ — Pitarrilla transaction costs — 1,561 — 1,561 SEC conversion costs — — — 1,255 Impairment of other assets (1) 2,637 — 2,637 — Other — (82) — (120) Total $ 2,667 $ 1,479 $ 3,043 $ 2,696 (1) Represents non-cash write-downs of various assets and materials and supplies invento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Expense)</t>
        </is>
      </c>
      <c r="B4" s="4" t="inlineStr">
        <is>
          <t xml:space="preserve">The following table includes the components of Other income (expense) : Three Months Ended September 30, Nine Months Ended September 30, 2023 2022 2023 2022 Interest income $ 6,098 $ 5,344 $ 21,015 $ 9,143 Gain (loss) on investments and on marketable security sales 8,437 5,940 19,839 11,527 Change in fair value of marketable securities (555) (37) 565 (3,836) Gain (loss) on sale of mineral properties, plant, and equipment (560) (501) (1,610) (1,842) Other (2,042) (1,593) (3,010) (8,603) Total $ 11,378 $ 9,153 $ 36,799 $ 6,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alculations of basic and diluted net income (loss) per share attributable to SSR Mining shareholders for the three and nine months ended September 30, 2023 and 2022 are based on the following (in thousands): Three Months Ended September 30, Nine Months Ended September 30, 2023 2022 2023 2022 Net income (loss) $ (7,245) $ (28,372) $ 144,135 $ 115,251 Net (income) loss attributable to non-controlling interest 22,404 2,579 (24,297) (14,995) Net income (loss) attributable to SSR Mining shareholders 15,159 (25,793) 119,838 100,256 Interest saving on 2019 Notes, net of tax — — 3,693 3,677 Net income (loss) used in the calculation of diluted net income per share $ 15,159 $ (25,793) $ 123,531 $ 103,933 Weighted average number of common shares outstanding 203,878 207,983 205,101 210,986 Adjustments for dilutive instruments: Stock options — — — 5 Restricted share units — — 8 59 2019 Notes — — 12,793 12,493 Diluted weighted average number of shares outstanding $ 203,878 $ 207,983 $ 217,902 $ 223,543 Net income (loss) per share attributable to SSR Mining shareholders Basic $ 0.07 $ (0.12) $ 0.58 $ 0.48 Diluted $ 0.07 $ (0.12) $ 0.57 $ 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by Balance Sheet Grouping</t>
        </is>
      </c>
      <c r="B4" s="4" t="inlineStr">
        <is>
          <t>The following tables set forth the Company’s assets and liabilities measured at fair value on a recurring (at least annually) and nonrecurring basis by level within the fair value hierarchy (in thousands): Fair value at September 30, 2023 Level 1 (1) Level 2 (2) Level 3 (3) Total Assets: Cash $ 437,675 $ — $ — $ 437,675 Restricted cash 100 — — 100 Marketable securities 37,226 — — 37,226 Trade receivables from provisional sales, net — 72,581 — 72,581 Derivative assets — 483 — 483 Deferred consideration — — 22,840 22,840 $ 475,001 $ 73,064 $ 22,840 $ 570,905 Liabilities: Contingent consideration (4) — — 29,217 29,217 $ — $ — $ 29,217 $ 29,217 Fair value at December 31, 2022 Level 1 (1) Level 2 (2) Level 3 (3) Total Assets: Cash $ 655,453 $ — $ — $ 655,453 Restricted cash 33,653 — — 33,653 Marketable securities 44,841 — — 44,841 Trade receivables from provisional sales, net — 49,897 — 49,897 Deferred consideration — — 24,369 24,369 $ 733,947 $ 49,897 $ 24,369 $ 808,213 (1) Marketable securities of publicly quoted companies, consisting of investments, are valued using a market approach based upon unadjusted quoted prices in an active market obtained from securities exchanges. (2) At times, the Company manages a portion of its exposure to fluctuation in diesel prices and foreign currency exchange rates through hedges. In periods when the Company has open hedge positions, the derivative assets and liabilities are valued using pricing models with inputs derived from observable market data, including quoted prices in active markets. The Company’s provisional metal sales contracts, included in Trade and other receivabl es in the Consolidated Balance Sheets, are valued using inputs derived from observable market data, including quoted commodity forward prices. The inputs do not involve significant management judgment. Such instruments are classified within Level 2 of the fair value hierarchy. (3) Certain items of deferred consideration are included in Level 3, as certain assumptions used in the calculation of the fair value are not based on observable market data.</t>
        </is>
      </c>
    </row>
    <row r="5">
      <c r="A5" s="4" t="inlineStr">
        <is>
          <t>Schedule of Fair Value, Assets Measured on Recurring Basis, Unobservable Input Reconciliation</t>
        </is>
      </c>
      <c r="B5" s="4" t="inlineStr">
        <is>
          <t xml:space="preserve">The following table reconciles the beginning and ending balances for financial instruments that are recognized at fair value using significant unobservable inputs (Level 3) in the consolidated financial statements (in thousands): Nine Months Ended September 30, 2023 2022 Deferred consideration assets: Balance as of January 1 $ 24,369 $ 22,610 Revaluations (1,055) 591 Receipt of deferred consideration (474) — Balance as of September 30 $ 22,840 $ 23,201 Nine Months Ended September 30, 2023 2022 Deferred consideration liabilities: Balance as of January 1 $ — $ — Assumption of deferred consideration 28,600 — Revaluations 617 — Balance as of September 30 $ 29,217 $ — </t>
        </is>
      </c>
    </row>
    <row r="6">
      <c r="A6" s="4" t="inlineStr">
        <is>
          <t>Schedule of Fair Value, Liabilities Measured on Recurring Basis, Unobservable Input Reconciliation</t>
        </is>
      </c>
      <c r="B6" s="4" t="inlineStr">
        <is>
          <t xml:space="preserve">The following table reconciles the beginning and ending balances for financial instruments that are recognized at fair value using significant unobservable inputs (Level 3) in the consolidated financial statements (in thousands): Nine Months Ended September 30, 2023 2022 Deferred consideration assets: Balance as of January 1 $ 24,369 $ 22,610 Revaluations (1,055) 591 Receipt of deferred consideration (474) — Balance as of September 30 $ 22,840 $ 23,201 Nine Months Ended September 30, 2023 2022 Deferred consideration liabilities: Balance as of January 1 $ — $ — Assumption of deferred consideration 28,600 — Revaluations 617 — Balance as of September 30 $ 29,217 $ — </t>
        </is>
      </c>
    </row>
    <row r="7">
      <c r="A7" s="4" t="inlineStr">
        <is>
          <t>Schedule of Fair Value Disclosure of Asset and Liability Not Measured at Fair Value</t>
        </is>
      </c>
      <c r="B7" s="4" t="inlineStr">
        <is>
          <t>The fair value of the 2019 Notes and Term Loan as compared to the carrying amounts were as follows (in thousands): September 30, 2023 December 31, 2022 Level Carrying amount Fair value Carrying amount Fair value 2019 Notes (1) 1 $ 227,257 $ 238,740 $ 226,510 $ 257,025 Term Loan (2) 2 — — 70,000 71,419 Total borrowings $ 227,257 $ 238,740 $ 296,510 $ 328,444 (1) The fair value disclosed for the Company's 2019 Notes is included in Level 1 as the basis of valuation uses a quoted price in an active market. (2) The fair value disclosed for the Company's Term Loan is included in Level 2 as the fair value is determined by an independent third-party pricing source. On September 22, 2023, the Term Loan was terminated upon full repay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Trade and other receivables was composed of the following (in thousands): September 30, 2023 December 31, 2022 Trade receivables $ 74,910 $ 62,563 Value added tax receivables 37,229 30,893 Income tax receivable 14,558 14,316 Other taxes receivable 5,177 6,750 Other 2,643 3,153 Total $ 134,517 $ 117,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The components of Inventories for the periods ended September 30, 2023 and December 31, 2022 are as follows (in thousands): September 30, 2023 December 31, 2022 Materials and supplies $ 109,228 $ 103,380 Stockpiled ore 69,774 54,504 Leach pad inventory 323,570 300,715 Work-in-process 8,690 7,549 Finished goods 21,369 35,459 Total current inventories 532,631 501,607 Stockpiled ore 214,074 217,154 Materials and supplies 1,687 1,845 Total non-current inventories $ 215,761 $ 218,999 </t>
        </is>
      </c>
    </row>
    <row r="5">
      <c r="A5" s="4" t="inlineStr">
        <is>
          <t>Schedule of Inventory, Noncurrent</t>
        </is>
      </c>
      <c r="B5" s="4" t="inlineStr">
        <is>
          <t xml:space="preserve">The components of Inventories for the periods ended September 30, 2023 and December 31, 2022 are as follows (in thousands): September 30, 2023 December 31, 2022 Materials and supplies $ 109,228 $ 103,380 Stockpiled ore 69,774 54,504 Leach pad inventory 323,570 300,715 Work-in-process 8,690 7,549 Finished goods 21,369 35,459 Total current inventories 532,631 501,607 Stockpiled ore 214,074 217,154 Materials and supplies 1,687 1,845 Total non-current inventories $ 215,761 $ 218,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ERAL PROPERTIES,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Mineral Properties, Plant and Equipment</t>
        </is>
      </c>
      <c r="B4" s="4" t="inlineStr">
        <is>
          <t>The components of Mineral properties, plant and equipment, net are as follows (in thousands): September 30, 2023 December 31, 2022 Plant and equipment (1) $ 1,879,461 $ 1,793,914 Construction in process 83,407 58,704 Mineral properties subject to depletion 1,472,242 1,452,850 Mineral properties not yet subject to depletion 1,548,188 848,281 Exploration and evaluation assets 520,884 515,070 Total mineral properties, plant, and equipment 5,504,182 4,668,819 Accumulated depreciation, plant and equipment (687,184) (621,323) Accumulated depletion, mineral properties (571,982) (498,050) Mineral properties, plant, and equipment, net $ 4,245,016 $ 3,549,446 (1) As of September 30, 2023 and December 31, 2022, plant and equipment includes finance lease right-of-use assets with a carrying amount of $97.7 million and $101.7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9 Months Ended</t>
        </is>
      </c>
    </row>
    <row r="2">
      <c r="B2" s="2" t="inlineStr">
        <is>
          <t>Sep. 30, 2022 USD ($)</t>
        </is>
      </c>
    </row>
    <row r="3">
      <c r="A3" s="4" t="inlineStr">
        <is>
          <t>Taiga Gold Corporation</t>
        </is>
      </c>
      <c r="B3" s="4" t="inlineStr">
        <is>
          <t xml:space="preserve"> </t>
        </is>
      </c>
    </row>
    <row r="4">
      <c r="A4" s="4" t="inlineStr">
        <is>
          <t>Asset acquisition, consideration transferred</t>
        </is>
      </c>
      <c r="B4" s="6" t="n">
        <v>24800</v>
      </c>
    </row>
    <row r="5">
      <c r="A5" s="4" t="inlineStr">
        <is>
          <t>Asset acquisition, cash and equivalents</t>
        </is>
      </c>
      <c r="B5" s="6" t="n">
        <v>47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LIABILITIES AND OTHER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Liabilities and Other</t>
        </is>
      </c>
      <c r="B4" s="4" t="inlineStr">
        <is>
          <t xml:space="preserve">Accrued liabilities and other are comprised of the following items (in thousands): September 30, 2023 December 31, 2022 Accrued liabilities $ 65,664 $ 68,254 Royalties payable 17,531 16,012 Stock-based compensation liabilities 10,957 10,493 Income taxes payable 6,528 16,374 Lease liabilities 1,810 1,976 Reclamation liabilities 5,372 10,075 Other — 1,470 Total accrued liabilities and other $ 107,862 $ 124,6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tables summarize the Company’s debt balances (in thousands): September 30, 2023 December 31, 2022 2019 Notes (1) $ 227,257 $ 226,510 Term Loan — 70,000 Other 906 1,797 Total carrying amount $ 228,163 $ 298,307 Current Portion $ 906 $ 71,797 Non-Current Portion $ 227,257 $ 226,510 (1) Amount is net of discount and debt issuance costs of $2.7 million and $3.5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Cash Flow, Supplemental Disclosures</t>
        </is>
      </c>
      <c r="B4" s="4" t="inlineStr">
        <is>
          <t>Net change in operating assets and liabilities during the nine months ended September 30, 2023 and 2022 were as follows (in thousands): Nine Months Ended September 30, 2023 2022 Decrease (increase) in operating assets: Trade and other receivables $ (22,143) $ (20,164) Inventories (41,936) (80,493) Other operating assets (8,563) 768 Increase (decrease) in operating liabilities: Accounts payable (25,561) 9,320 Accrued liabilities (19,085) (50,787) Reclamation liabilities (1,249) — Other operating liabilities (381) (28,548) $ (118,918) $ (169,904) Other cash information during the nine months ended September 30, 2023 and 2022 were as follows (in thousands): Nine Months Ended September 30, 2023 2022 Interest paid $ (14,724) $ (20,177) Interest received $ 11,858 $ 9,143 Income taxes paid $ (25,434) $ (130,7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THE COMPANY (Details)</t>
        </is>
      </c>
      <c r="B1" s="2" t="inlineStr">
        <is>
          <t>Sep. 30, 2023 mine</t>
        </is>
      </c>
    </row>
    <row r="2">
      <c r="A2" s="3" t="inlineStr">
        <is>
          <t>Organization, Consolidation and Presentation of Financial Statements [Abstract]</t>
        </is>
      </c>
      <c r="B2" s="4" t="inlineStr">
        <is>
          <t xml:space="preserve"> </t>
        </is>
      </c>
    </row>
    <row r="3">
      <c r="A3" s="4" t="inlineStr">
        <is>
          <t>Number of producing mines</t>
        </is>
      </c>
      <c r="B3"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ACQUISITIONS AND DIVESTITURES - Hod Maden (Details)</t>
        </is>
      </c>
      <c r="C1" s="2" t="inlineStr">
        <is>
          <t>9 Months Ended</t>
        </is>
      </c>
    </row>
    <row r="2">
      <c r="B2" s="2" t="inlineStr">
        <is>
          <t>May 08, 2023 USD ($) goldEquivalentOunce</t>
        </is>
      </c>
      <c r="C2" s="2" t="inlineStr">
        <is>
          <t>Sep. 30, 2023 USD ($)</t>
        </is>
      </c>
      <c r="D2" s="2" t="inlineStr">
        <is>
          <t>Sep. 30, 2022 USD ($)</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4" t="inlineStr">
        <is>
          <t xml:space="preserve"> </t>
        </is>
      </c>
      <c r="C4" s="6" t="n">
        <v>29217000</v>
      </c>
      <c r="D4" s="4" t="inlineStr">
        <is>
          <t xml:space="preserve"> </t>
        </is>
      </c>
    </row>
    <row r="5">
      <c r="A5" s="4" t="inlineStr">
        <is>
          <t>Repayments of debt</t>
        </is>
      </c>
      <c r="B5" s="4" t="inlineStr">
        <is>
          <t xml:space="preserve"> </t>
        </is>
      </c>
      <c r="C5" s="5" t="n">
        <v>71153000</v>
      </c>
      <c r="D5" s="6" t="n">
        <v>53359000</v>
      </c>
    </row>
    <row r="6">
      <c r="A6" s="4" t="inlineStr">
        <is>
          <t>Horizon | Hod Made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oncontrolling owner (as a percent)</t>
        </is>
      </c>
      <c r="B8" s="8" t="n">
        <v>0.3</v>
      </c>
      <c r="C8" s="4" t="inlineStr">
        <is>
          <t xml:space="preserve"> </t>
        </is>
      </c>
      <c r="D8" s="4" t="inlineStr">
        <is>
          <t xml:space="preserve"> </t>
        </is>
      </c>
    </row>
    <row r="9">
      <c r="A9" s="4" t="inlineStr">
        <is>
          <t>Lydia Mines | Hod Made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arent (as a percent)</t>
        </is>
      </c>
      <c r="B11" s="8" t="n">
        <v>0.7</v>
      </c>
      <c r="C11" s="4" t="inlineStr">
        <is>
          <t xml:space="preserve"> </t>
        </is>
      </c>
      <c r="D11" s="4" t="inlineStr">
        <is>
          <t xml:space="preserve"> </t>
        </is>
      </c>
    </row>
    <row r="12">
      <c r="A12" s="4" t="inlineStr">
        <is>
          <t>Hod Made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ayments to acquire business</t>
        </is>
      </c>
      <c r="B14" s="6" t="n">
        <v>120000000</v>
      </c>
      <c r="C14" s="5" t="n">
        <v>120000000</v>
      </c>
      <c r="D14" s="4" t="inlineStr">
        <is>
          <t xml:space="preserve"> </t>
        </is>
      </c>
    </row>
    <row r="15">
      <c r="A15" s="4" t="inlineStr">
        <is>
          <t>Option, voting interest acquired (as a percent)</t>
        </is>
      </c>
      <c r="B15" s="8" t="n">
        <v>0.3</v>
      </c>
      <c r="C15" s="4" t="inlineStr">
        <is>
          <t xml:space="preserve"> </t>
        </is>
      </c>
      <c r="D15" s="4" t="inlineStr">
        <is>
          <t xml:space="preserve"> </t>
        </is>
      </c>
    </row>
    <row r="16">
      <c r="A16" s="4" t="inlineStr">
        <is>
          <t>Transaction costs</t>
        </is>
      </c>
      <c r="B16" s="6" t="n">
        <v>400000</v>
      </c>
      <c r="C16" s="4" t="inlineStr">
        <is>
          <t xml:space="preserve"> </t>
        </is>
      </c>
      <c r="D16" s="4" t="inlineStr">
        <is>
          <t xml:space="preserve"> </t>
        </is>
      </c>
    </row>
    <row r="17">
      <c r="A17" s="4" t="inlineStr">
        <is>
          <t>Redeemable noncontrolling interest (as a percent)</t>
        </is>
      </c>
      <c r="B17" s="8" t="n">
        <v>0.3</v>
      </c>
      <c r="C17" s="4" t="inlineStr">
        <is>
          <t xml:space="preserve"> </t>
        </is>
      </c>
      <c r="D17" s="4" t="inlineStr">
        <is>
          <t xml:space="preserve"> </t>
        </is>
      </c>
    </row>
    <row r="18">
      <c r="A18" s="4" t="inlineStr">
        <is>
          <t>Hod Maden | Completion of Operational Milestone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ntingent consideration</t>
        </is>
      </c>
      <c r="B20" s="6" t="n">
        <v>30000000</v>
      </c>
      <c r="C20" s="4" t="inlineStr">
        <is>
          <t xml:space="preserve"> </t>
        </is>
      </c>
      <c r="D20" s="4" t="inlineStr">
        <is>
          <t xml:space="preserve"> </t>
        </is>
      </c>
    </row>
    <row r="21">
      <c r="A21" s="4" t="inlineStr">
        <is>
          <t>Hod Maden | Delineation of New Reserve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ntingent consideration</t>
        </is>
      </c>
      <c r="B23" s="6" t="n">
        <v>84000000</v>
      </c>
      <c r="C23" s="4" t="inlineStr">
        <is>
          <t xml:space="preserve"> </t>
        </is>
      </c>
      <c r="D23" s="4" t="inlineStr">
        <is>
          <t xml:space="preserve"> </t>
        </is>
      </c>
    </row>
    <row r="24">
      <c r="A24" s="4" t="inlineStr">
        <is>
          <t>Contingent consideration, additional mineral reserves required in gold equivalent ounces | goldEquivalentOunce</t>
        </is>
      </c>
      <c r="B24" s="5" t="n">
        <v>500000</v>
      </c>
      <c r="C24" s="4" t="inlineStr">
        <is>
          <t xml:space="preserve"> </t>
        </is>
      </c>
      <c r="D24" s="4" t="inlineStr">
        <is>
          <t xml:space="preserve"> </t>
        </is>
      </c>
    </row>
    <row r="25">
      <c r="A25" s="4" t="inlineStr">
        <is>
          <t>Hod Maden | Lydia Mine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Voting interest acquired (as a percent)</t>
        </is>
      </c>
      <c r="B27" s="8" t="n">
        <v>0.1</v>
      </c>
      <c r="C27" s="4" t="inlineStr">
        <is>
          <t xml:space="preserve"> </t>
        </is>
      </c>
      <c r="D27" s="4" t="inlineStr">
        <is>
          <t xml:space="preserve"> </t>
        </is>
      </c>
    </row>
    <row r="28">
      <c r="A28" s="4" t="inlineStr">
        <is>
          <t>Hod Maden | Horizon | Horizon</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Repayments of debt</t>
        </is>
      </c>
      <c r="B30" s="4" t="inlineStr">
        <is>
          <t xml:space="preserve"> </t>
        </is>
      </c>
      <c r="C30" s="6" t="n">
        <v>0</v>
      </c>
      <c r="D30" s="4" t="inlineStr">
        <is>
          <t xml:space="preserve"> </t>
        </is>
      </c>
    </row>
    <row r="31">
      <c r="A31" s="4" t="inlineStr">
        <is>
          <t>Hod Maden | Horizon | Horizon | Unsecured Debt</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Face amount</t>
        </is>
      </c>
      <c r="B33" s="6" t="n">
        <v>4500000</v>
      </c>
      <c r="C33" s="4" t="inlineStr">
        <is>
          <t xml:space="preserve"> </t>
        </is>
      </c>
      <c r="D33" s="4" t="inlineStr">
        <is>
          <t xml:space="preserve"> </t>
        </is>
      </c>
    </row>
    <row r="34">
      <c r="A34" s="4" t="inlineStr">
        <is>
          <t>Interest rate, stated (as a percent)</t>
        </is>
      </c>
      <c r="B34" s="8" t="n">
        <v>0.04</v>
      </c>
      <c r="C34" s="4" t="inlineStr">
        <is>
          <t xml:space="preserve"> </t>
        </is>
      </c>
      <c r="D34" s="4" t="inlineStr">
        <is>
          <t xml:space="preserve"> </t>
        </is>
      </c>
    </row>
    <row r="35">
      <c r="A35" s="4" t="inlineStr">
        <is>
          <t>Hod Maden | Lidya Mines and Horizon</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Ownership (as a percent)</t>
        </is>
      </c>
      <c r="B37" s="8" t="n">
        <v>0.9</v>
      </c>
      <c r="C37" s="4" t="inlineStr">
        <is>
          <t xml:space="preserve"> </t>
        </is>
      </c>
      <c r="D37" s="4" t="inlineStr">
        <is>
          <t xml:space="preserve"> </t>
        </is>
      </c>
    </row>
    <row r="38">
      <c r="A38" s="4" t="inlineStr">
        <is>
          <t>Hod Maden | Maximum</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Voting interest acquired (as a percent)</t>
        </is>
      </c>
      <c r="B40" s="8" t="n">
        <v>0.4</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ACQUISITIONS AND DIVESTITURES - Purchase Price Allocation (Details) - Hod Maden - USD ($) $ in Thousands</t>
        </is>
      </c>
      <c r="C1" s="2" t="inlineStr">
        <is>
          <t>9 Months Ended</t>
        </is>
      </c>
    </row>
    <row r="2">
      <c r="B2" s="2" t="inlineStr">
        <is>
          <t>May 08, 2023</t>
        </is>
      </c>
      <c r="C2" s="2" t="inlineStr">
        <is>
          <t>Sep. 30, 2023</t>
        </is>
      </c>
    </row>
    <row r="3">
      <c r="A3" s="3" t="inlineStr">
        <is>
          <t>Business Acquisition [Line Items]</t>
        </is>
      </c>
      <c r="B3" s="4" t="inlineStr">
        <is>
          <t xml:space="preserve"> </t>
        </is>
      </c>
      <c r="C3" s="4" t="inlineStr">
        <is>
          <t xml:space="preserve"> </t>
        </is>
      </c>
    </row>
    <row r="4">
      <c r="A4" s="4" t="inlineStr">
        <is>
          <t>Payments to acquire business</t>
        </is>
      </c>
      <c r="B4" s="6" t="n">
        <v>120000</v>
      </c>
      <c r="C4" s="6" t="n">
        <v>120000</v>
      </c>
    </row>
    <row r="5">
      <c r="A5" s="4" t="inlineStr">
        <is>
          <t>Total consideration amount</t>
        </is>
      </c>
      <c r="B5" s="6" t="n">
        <v>148600</v>
      </c>
      <c r="C5" s="4" t="inlineStr">
        <is>
          <t xml:space="preserve"> </t>
        </is>
      </c>
    </row>
    <row r="6">
      <c r="A6" s="4" t="inlineStr">
        <is>
          <t>Lydia Min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Voting interest acquired (as a percent)</t>
        </is>
      </c>
      <c r="B8" s="8" t="n">
        <v>0.1</v>
      </c>
      <c r="C8" s="4" t="inlineStr">
        <is>
          <t xml:space="preserve"> </t>
        </is>
      </c>
    </row>
    <row r="9">
      <c r="A9" s="4" t="inlineStr">
        <is>
          <t>Completion of Operational Mileston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tingent consideration</t>
        </is>
      </c>
      <c r="B11" s="6" t="n">
        <v>24300</v>
      </c>
      <c r="C11" s="4" t="inlineStr">
        <is>
          <t xml:space="preserve"> </t>
        </is>
      </c>
    </row>
    <row r="12">
      <c r="A12" s="4" t="inlineStr">
        <is>
          <t>Delineation of New Reserv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ntingent consideration</t>
        </is>
      </c>
      <c r="B14" s="6" t="n">
        <v>4300</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ssets Acquired and Liabilities Assumed (Details) - Hod Maden $ in Thousands</t>
        </is>
      </c>
      <c r="B1" s="2" t="inlineStr">
        <is>
          <t>May 08, 2023 USD ($)</t>
        </is>
      </c>
    </row>
    <row r="2">
      <c r="A2" s="3" t="inlineStr">
        <is>
          <t>ASSETS</t>
        </is>
      </c>
      <c r="B2" s="4" t="inlineStr">
        <is>
          <t xml:space="preserve"> </t>
        </is>
      </c>
    </row>
    <row r="3">
      <c r="A3" s="4" t="inlineStr">
        <is>
          <t>Cash and cash equivalents</t>
        </is>
      </c>
      <c r="B3" s="6" t="n">
        <v>11</v>
      </c>
    </row>
    <row r="4">
      <c r="A4" s="4" t="inlineStr">
        <is>
          <t>Trade and other receivables</t>
        </is>
      </c>
      <c r="B4" s="5" t="n">
        <v>36</v>
      </c>
    </row>
    <row r="5">
      <c r="A5" s="4" t="inlineStr">
        <is>
          <t>Inventories</t>
        </is>
      </c>
      <c r="B5" s="5" t="n">
        <v>3</v>
      </c>
    </row>
    <row r="6">
      <c r="A6" s="4" t="inlineStr">
        <is>
          <t>Prepaids and other current assets</t>
        </is>
      </c>
      <c r="B6" s="5" t="n">
        <v>24</v>
      </c>
    </row>
    <row r="7">
      <c r="A7" s="4" t="inlineStr">
        <is>
          <t>Mineral properties, plant and equipment, net</t>
        </is>
      </c>
      <c r="B7" s="5" t="n">
        <v>688611</v>
      </c>
    </row>
    <row r="8">
      <c r="A8" s="4" t="inlineStr">
        <is>
          <t>Other non-current assets</t>
        </is>
      </c>
      <c r="B8" s="5" t="n">
        <v>1690</v>
      </c>
    </row>
    <row r="9">
      <c r="A9" s="4" t="inlineStr">
        <is>
          <t>Total assets acquired</t>
        </is>
      </c>
      <c r="B9" s="5" t="n">
        <v>690375</v>
      </c>
    </row>
    <row r="10">
      <c r="A10" s="3" t="inlineStr">
        <is>
          <t>LIABILITIES</t>
        </is>
      </c>
      <c r="B10" s="4" t="inlineStr">
        <is>
          <t xml:space="preserve"> </t>
        </is>
      </c>
    </row>
    <row r="11">
      <c r="A11" s="4" t="inlineStr">
        <is>
          <t>Accounts payable</t>
        </is>
      </c>
      <c r="B11" s="5" t="n">
        <v>315</v>
      </c>
    </row>
    <row r="12">
      <c r="A12" s="4" t="inlineStr">
        <is>
          <t>Accrued liabilities and other</t>
        </is>
      </c>
      <c r="B12" s="5" t="n">
        <v>643</v>
      </c>
    </row>
    <row r="13">
      <c r="A13" s="4" t="inlineStr">
        <is>
          <t>Deferred income tax liabilities</t>
        </is>
      </c>
      <c r="B13" s="5" t="n">
        <v>135939</v>
      </c>
    </row>
    <row r="14">
      <c r="A14" s="4" t="inlineStr">
        <is>
          <t>Total liabilities assumed</t>
        </is>
      </c>
      <c r="B14" s="5" t="n">
        <v>136897</v>
      </c>
    </row>
    <row r="15">
      <c r="A15" s="4" t="inlineStr">
        <is>
          <t>Net assets acquired and liabilities assumed</t>
        </is>
      </c>
      <c r="B15" s="5" t="n">
        <v>553478</v>
      </c>
    </row>
    <row r="16">
      <c r="A16" s="4" t="inlineStr">
        <is>
          <t>Non-controlling interest</t>
        </is>
      </c>
      <c r="B16" s="5" t="n">
        <v>-404878</v>
      </c>
    </row>
    <row r="17">
      <c r="A17" s="4" t="inlineStr">
        <is>
          <t>Net assets acquired and liabilities assumed, less noncontrolling interest</t>
        </is>
      </c>
      <c r="B17" s="6" t="n">
        <v>148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Taiga Gold Corp (Details) - Taiga Gold Corporation - USD ($) $ in Millions</t>
        </is>
      </c>
      <c r="C1" s="2" t="inlineStr">
        <is>
          <t>9 Months Ended</t>
        </is>
      </c>
    </row>
    <row r="2">
      <c r="B2" s="2" t="inlineStr">
        <is>
          <t>Apr. 14, 2022</t>
        </is>
      </c>
      <c r="C2" s="2" t="inlineStr">
        <is>
          <t>Sep. 30, 2022</t>
        </is>
      </c>
    </row>
    <row r="3">
      <c r="A3" s="3" t="inlineStr">
        <is>
          <t>Asset Acquisition [Line Items]</t>
        </is>
      </c>
      <c r="B3" s="4" t="inlineStr">
        <is>
          <t xml:space="preserve"> </t>
        </is>
      </c>
      <c r="C3" s="4" t="inlineStr">
        <is>
          <t xml:space="preserve"> </t>
        </is>
      </c>
    </row>
    <row r="4">
      <c r="A4" s="4" t="inlineStr">
        <is>
          <t>Asset acquisition, consideration transferred</t>
        </is>
      </c>
      <c r="B4" s="9" t="n">
        <v>24.8</v>
      </c>
      <c r="C4" s="9" t="n">
        <v>24.8</v>
      </c>
    </row>
    <row r="5">
      <c r="A5" s="4" t="inlineStr">
        <is>
          <t>Asset acquisition, cash and cash equivalents</t>
        </is>
      </c>
      <c r="B5" s="10" t="n">
        <v>24.8</v>
      </c>
      <c r="C5" s="4" t="inlineStr">
        <is>
          <t xml:space="preserve"> </t>
        </is>
      </c>
    </row>
    <row r="6">
      <c r="A6" s="4" t="inlineStr">
        <is>
          <t>Asset acquisition, exploration and evaluation assets</t>
        </is>
      </c>
      <c r="B6" s="10" t="n">
        <v>27.8</v>
      </c>
      <c r="C6" s="4" t="inlineStr">
        <is>
          <t xml:space="preserve"> </t>
        </is>
      </c>
    </row>
    <row r="7">
      <c r="A7" s="4" t="inlineStr">
        <is>
          <t>Asset acquisition, deferred tax liability</t>
        </is>
      </c>
      <c r="B7" s="9" t="n">
        <v>7.5</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s>
  <sheetData>
    <row r="1">
      <c r="A1" s="1" t="inlineStr">
        <is>
          <t>ACQUISITIONS AND DIVESTITURES - Pitarrilla (Details) $ / shares in Units, $ in Thousands</t>
        </is>
      </c>
      <c r="C1" s="2" t="inlineStr">
        <is>
          <t>3 Months Ended</t>
        </is>
      </c>
      <c r="E1" s="2" t="inlineStr">
        <is>
          <t>9 Months Ended</t>
        </is>
      </c>
    </row>
    <row r="2">
      <c r="B2" s="2" t="inlineStr">
        <is>
          <t>Jul. 06, 2022 USD ($) $ / shares shares</t>
        </is>
      </c>
      <c r="C2" s="2" t="inlineStr">
        <is>
          <t>Sep. 30, 2023 USD ($)</t>
        </is>
      </c>
      <c r="D2" s="2" t="inlineStr">
        <is>
          <t>Sep. 30, 2022 USD ($)</t>
        </is>
      </c>
      <c r="E2" s="2" t="inlineStr">
        <is>
          <t>Sep. 30, 2023 USD ($)</t>
        </is>
      </c>
      <c r="F2" s="2" t="inlineStr">
        <is>
          <t>Sep. 30, 2022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assets</t>
        </is>
      </c>
      <c r="B4" s="4" t="inlineStr">
        <is>
          <t xml:space="preserve"> </t>
        </is>
      </c>
      <c r="C4" s="6" t="n">
        <v>0</v>
      </c>
      <c r="D4" s="6" t="n">
        <v>629</v>
      </c>
      <c r="E4" s="6" t="n">
        <v>0</v>
      </c>
      <c r="F4" s="6" t="n">
        <v>629</v>
      </c>
    </row>
    <row r="5">
      <c r="A5" s="4" t="inlineStr">
        <is>
          <t>Pitarrilla Project | Disposal Group,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in cash</t>
        </is>
      </c>
      <c r="B7" s="6" t="n">
        <v>35000</v>
      </c>
      <c r="C7" s="4" t="inlineStr">
        <is>
          <t xml:space="preserve"> </t>
        </is>
      </c>
      <c r="D7" s="4" t="inlineStr">
        <is>
          <t xml:space="preserve"> </t>
        </is>
      </c>
      <c r="E7" s="4" t="inlineStr">
        <is>
          <t xml:space="preserve"> </t>
        </is>
      </c>
      <c r="F7" s="4" t="inlineStr">
        <is>
          <t xml:space="preserve"> </t>
        </is>
      </c>
    </row>
    <row r="8">
      <c r="A8" s="4" t="inlineStr">
        <is>
          <t>Consideration in equity</t>
        </is>
      </c>
      <c r="B8" s="6" t="n">
        <v>25600</v>
      </c>
      <c r="C8" s="4" t="inlineStr">
        <is>
          <t xml:space="preserve"> </t>
        </is>
      </c>
      <c r="D8" s="4" t="inlineStr">
        <is>
          <t xml:space="preserve"> </t>
        </is>
      </c>
      <c r="E8" s="4" t="inlineStr">
        <is>
          <t xml:space="preserve"> </t>
        </is>
      </c>
      <c r="F8" s="4" t="inlineStr">
        <is>
          <t xml:space="preserve"> </t>
        </is>
      </c>
    </row>
    <row r="9">
      <c r="A9" s="4" t="inlineStr">
        <is>
          <t>Consideration price (in shares) | shares</t>
        </is>
      </c>
      <c r="B9" s="5" t="n">
        <v>8577380</v>
      </c>
      <c r="C9" s="4" t="inlineStr">
        <is>
          <t xml:space="preserve"> </t>
        </is>
      </c>
      <c r="D9" s="4" t="inlineStr">
        <is>
          <t xml:space="preserve"> </t>
        </is>
      </c>
      <c r="E9" s="4" t="inlineStr">
        <is>
          <t xml:space="preserve"> </t>
        </is>
      </c>
      <c r="F9" s="4" t="inlineStr">
        <is>
          <t xml:space="preserve"> </t>
        </is>
      </c>
    </row>
    <row r="10">
      <c r="A10" s="4" t="inlineStr">
        <is>
          <t>Consideration price (in dollars per share) | $ / shares</t>
        </is>
      </c>
      <c r="B10" s="7" t="n">
        <v>2.99</v>
      </c>
      <c r="C10" s="4" t="inlineStr">
        <is>
          <t xml:space="preserve"> </t>
        </is>
      </c>
      <c r="D10" s="4" t="inlineStr">
        <is>
          <t xml:space="preserve"> </t>
        </is>
      </c>
      <c r="E10" s="4" t="inlineStr">
        <is>
          <t xml:space="preserve"> </t>
        </is>
      </c>
      <c r="F10" s="4" t="inlineStr">
        <is>
          <t xml:space="preserve"> </t>
        </is>
      </c>
    </row>
    <row r="11">
      <c r="A11" s="4" t="inlineStr">
        <is>
          <t>Royalty fee (as a percent)</t>
        </is>
      </c>
      <c r="B11" s="11" t="n">
        <v>0.0125</v>
      </c>
      <c r="C11" s="4" t="inlineStr">
        <is>
          <t xml:space="preserve"> </t>
        </is>
      </c>
      <c r="D11" s="4" t="inlineStr">
        <is>
          <t xml:space="preserve"> </t>
        </is>
      </c>
      <c r="E11" s="4" t="inlineStr">
        <is>
          <t xml:space="preserve"> </t>
        </is>
      </c>
      <c r="F11" s="4" t="inlineStr">
        <is>
          <t xml:space="preserve"> </t>
        </is>
      </c>
    </row>
    <row r="12">
      <c r="A12" s="4" t="inlineStr">
        <is>
          <t>Gain on sale of assets</t>
        </is>
      </c>
      <c r="B12" s="6" t="n">
        <v>6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37675</v>
      </c>
      <c r="C3" s="6" t="n">
        <v>655453</v>
      </c>
    </row>
    <row r="4">
      <c r="A4" s="4" t="inlineStr">
        <is>
          <t>Marketable securities</t>
        </is>
      </c>
      <c r="B4" s="5" t="n">
        <v>29207</v>
      </c>
      <c r="C4" s="5" t="n">
        <v>40280</v>
      </c>
    </row>
    <row r="5">
      <c r="A5" s="4" t="inlineStr">
        <is>
          <t>Trade and other receivables</t>
        </is>
      </c>
      <c r="B5" s="5" t="n">
        <v>134517</v>
      </c>
      <c r="C5" s="5" t="n">
        <v>117675</v>
      </c>
    </row>
    <row r="6">
      <c r="A6" s="4" t="inlineStr">
        <is>
          <t>Inventories</t>
        </is>
      </c>
      <c r="B6" s="5" t="n">
        <v>532631</v>
      </c>
      <c r="C6" s="5" t="n">
        <v>501607</v>
      </c>
    </row>
    <row r="7">
      <c r="A7" s="4" t="inlineStr">
        <is>
          <t>Restricted cash</t>
        </is>
      </c>
      <c r="B7" s="5" t="n">
        <v>100</v>
      </c>
      <c r="C7" s="5" t="n">
        <v>33653</v>
      </c>
    </row>
    <row r="8">
      <c r="A8" s="4" t="inlineStr">
        <is>
          <t>Prepaids and other current assets</t>
        </is>
      </c>
      <c r="B8" s="5" t="n">
        <v>23849</v>
      </c>
      <c r="C8" s="5" t="n">
        <v>27767</v>
      </c>
    </row>
    <row r="9">
      <c r="A9" s="4" t="inlineStr">
        <is>
          <t xml:space="preserve"> Total current assets</t>
        </is>
      </c>
      <c r="B9" s="5" t="n">
        <v>1157979</v>
      </c>
      <c r="C9" s="5" t="n">
        <v>1376435</v>
      </c>
    </row>
    <row r="10">
      <c r="A10" s="4" t="inlineStr">
        <is>
          <t>Mineral properties, plant and equipment, net</t>
        </is>
      </c>
      <c r="B10" s="5" t="n">
        <v>4245016</v>
      </c>
      <c r="C10" s="5" t="n">
        <v>3549446</v>
      </c>
    </row>
    <row r="11">
      <c r="A11" s="4" t="inlineStr">
        <is>
          <t>Inventories</t>
        </is>
      </c>
      <c r="B11" s="5" t="n">
        <v>215761</v>
      </c>
      <c r="C11" s="5" t="n">
        <v>218999</v>
      </c>
    </row>
    <row r="12">
      <c r="A12" s="4" t="inlineStr">
        <is>
          <t>Goodwill</t>
        </is>
      </c>
      <c r="B12" s="5" t="n">
        <v>49786</v>
      </c>
      <c r="C12" s="5" t="n">
        <v>49786</v>
      </c>
    </row>
    <row r="13">
      <c r="A13" s="4" t="inlineStr">
        <is>
          <t>Deferred income tax assets</t>
        </is>
      </c>
      <c r="B13" s="5" t="n">
        <v>0</v>
      </c>
      <c r="C13" s="5" t="n">
        <v>1915</v>
      </c>
    </row>
    <row r="14">
      <c r="A14" s="4" t="inlineStr">
        <is>
          <t>Other non-current assets</t>
        </is>
      </c>
      <c r="B14" s="5" t="n">
        <v>81118</v>
      </c>
      <c r="C14" s="5" t="n">
        <v>58076</v>
      </c>
    </row>
    <row r="15">
      <c r="A15" s="4" t="inlineStr">
        <is>
          <t>Total assets</t>
        </is>
      </c>
      <c r="B15" s="5" t="n">
        <v>5749660</v>
      </c>
      <c r="C15" s="5" t="n">
        <v>5254657</v>
      </c>
    </row>
    <row r="16">
      <c r="A16" s="3" t="inlineStr">
        <is>
          <t>LIABILITIES</t>
        </is>
      </c>
      <c r="B16" s="4" t="inlineStr">
        <is>
          <t xml:space="preserve"> </t>
        </is>
      </c>
      <c r="C16" s="4" t="inlineStr">
        <is>
          <t xml:space="preserve"> </t>
        </is>
      </c>
    </row>
    <row r="17">
      <c r="A17" s="4" t="inlineStr">
        <is>
          <t>Accounts payable</t>
        </is>
      </c>
      <c r="B17" s="5" t="n">
        <v>53407</v>
      </c>
      <c r="C17" s="5" t="n">
        <v>78929</v>
      </c>
    </row>
    <row r="18">
      <c r="A18" s="4" t="inlineStr">
        <is>
          <t>Accrued liabilities and other</t>
        </is>
      </c>
      <c r="B18" s="5" t="n">
        <v>107862</v>
      </c>
      <c r="C18" s="5" t="n">
        <v>124654</v>
      </c>
    </row>
    <row r="19">
      <c r="A19" s="4" t="inlineStr">
        <is>
          <t>Finance lease liabilities</t>
        </is>
      </c>
      <c r="B19" s="5" t="n">
        <v>3970</v>
      </c>
      <c r="C19" s="5" t="n">
        <v>3872</v>
      </c>
    </row>
    <row r="20">
      <c r="A20" s="4" t="inlineStr">
        <is>
          <t>Current portion of debt</t>
        </is>
      </c>
      <c r="B20" s="5" t="n">
        <v>906</v>
      </c>
      <c r="C20" s="5" t="n">
        <v>71797</v>
      </c>
    </row>
    <row r="21">
      <c r="A21" s="4" t="inlineStr">
        <is>
          <t>Total current liabilities</t>
        </is>
      </c>
      <c r="B21" s="5" t="n">
        <v>166145</v>
      </c>
      <c r="C21" s="5" t="n">
        <v>279252</v>
      </c>
    </row>
    <row r="22">
      <c r="A22" s="4" t="inlineStr">
        <is>
          <t>Debt</t>
        </is>
      </c>
      <c r="B22" s="5" t="n">
        <v>227257</v>
      </c>
      <c r="C22" s="5" t="n">
        <v>226510</v>
      </c>
    </row>
    <row r="23">
      <c r="A23" s="4" t="inlineStr">
        <is>
          <t>Finance lease liabilities</t>
        </is>
      </c>
      <c r="B23" s="5" t="n">
        <v>99380</v>
      </c>
      <c r="C23" s="5" t="n">
        <v>102434</v>
      </c>
    </row>
    <row r="24">
      <c r="A24" s="4" t="inlineStr">
        <is>
          <t>Reclamation liabilities</t>
        </is>
      </c>
      <c r="B24" s="5" t="n">
        <v>163670</v>
      </c>
      <c r="C24" s="5" t="n">
        <v>153972</v>
      </c>
    </row>
    <row r="25">
      <c r="A25" s="4" t="inlineStr">
        <is>
          <t>Deferred income tax liabilities</t>
        </is>
      </c>
      <c r="B25" s="5" t="n">
        <v>444192</v>
      </c>
      <c r="C25" s="5" t="n">
        <v>342401</v>
      </c>
    </row>
    <row r="26">
      <c r="A26" s="4" t="inlineStr">
        <is>
          <t>Other non-current liabilities</t>
        </is>
      </c>
      <c r="B26" s="5" t="n">
        <v>55901</v>
      </c>
      <c r="C26" s="5" t="n">
        <v>23889</v>
      </c>
    </row>
    <row r="27">
      <c r="A27" s="4" t="inlineStr">
        <is>
          <t>Total liabilities</t>
        </is>
      </c>
      <c r="B27" s="5" t="n">
        <v>1156545</v>
      </c>
      <c r="C27" s="5" t="n">
        <v>1128458</v>
      </c>
    </row>
    <row r="28">
      <c r="A28" s="3" t="inlineStr">
        <is>
          <t>EQUITY</t>
        </is>
      </c>
      <c r="B28" s="4" t="inlineStr">
        <is>
          <t xml:space="preserve"> </t>
        </is>
      </c>
      <c r="C28" s="4" t="inlineStr">
        <is>
          <t xml:space="preserve"> </t>
        </is>
      </c>
    </row>
    <row r="29">
      <c r="A29" s="4" t="inlineStr">
        <is>
          <t>Common shares – unlimited authorized common shares with no par value; 203,888 and 206,653 shares issued and outstanding as of September 30, 2023 and December 31, 2022, respectively</t>
        </is>
      </c>
      <c r="B29" s="5" t="n">
        <v>3017854</v>
      </c>
      <c r="C29" s="5" t="n">
        <v>3057920</v>
      </c>
    </row>
    <row r="30">
      <c r="A30" s="4" t="inlineStr">
        <is>
          <t>Retained earnings (deficit)</t>
        </is>
      </c>
      <c r="B30" s="5" t="n">
        <v>597623</v>
      </c>
      <c r="C30" s="5" t="n">
        <v>521817</v>
      </c>
    </row>
    <row r="31">
      <c r="A31" s="4" t="inlineStr">
        <is>
          <t>SSR Mining’s shareholders’ equity</t>
        </is>
      </c>
      <c r="B31" s="5" t="n">
        <v>3615477</v>
      </c>
      <c r="C31" s="5" t="n">
        <v>3579737</v>
      </c>
    </row>
    <row r="32">
      <c r="A32" s="4" t="inlineStr">
        <is>
          <t>Non-controlling interest</t>
        </is>
      </c>
      <c r="B32" s="5" t="n">
        <v>977638</v>
      </c>
      <c r="C32" s="5" t="n">
        <v>546462</v>
      </c>
    </row>
    <row r="33">
      <c r="A33" s="4" t="inlineStr">
        <is>
          <t>Total equity</t>
        </is>
      </c>
      <c r="B33" s="5" t="n">
        <v>4593115</v>
      </c>
      <c r="C33" s="5" t="n">
        <v>4126199</v>
      </c>
    </row>
    <row r="34">
      <c r="A34" s="4" t="inlineStr">
        <is>
          <t xml:space="preserve">Total liabilities and equity </t>
        </is>
      </c>
      <c r="B34" s="6" t="n">
        <v>5749660</v>
      </c>
      <c r="C34" s="6" t="n">
        <v>52546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9" customWidth="1" min="2" max="2"/>
  </cols>
  <sheetData>
    <row r="1">
      <c r="A1" s="1" t="inlineStr">
        <is>
          <t>OPERATING SEGMENTS - Narrative (Details)</t>
        </is>
      </c>
      <c r="B1" s="2" t="inlineStr">
        <is>
          <t>Sep. 30, 2023 mine</t>
        </is>
      </c>
    </row>
    <row r="2">
      <c r="A2" s="3" t="inlineStr">
        <is>
          <t>Segment Reporting [Abstract]</t>
        </is>
      </c>
      <c r="B2" s="4" t="inlineStr">
        <is>
          <t xml:space="preserve"> </t>
        </is>
      </c>
    </row>
    <row r="3">
      <c r="A3" s="4" t="inlineStr">
        <is>
          <t>Number of producing mines</t>
        </is>
      </c>
      <c r="B3" s="5"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3"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PERATING SEGMENTS - Disaggregation of Segments (Details) $ in Thousands</t>
        </is>
      </c>
      <c r="C1" s="2" t="inlineStr">
        <is>
          <t>3 Months Ended</t>
        </is>
      </c>
      <c r="F1" s="2" t="inlineStr">
        <is>
          <t>9 Months Ended</t>
        </is>
      </c>
    </row>
    <row r="2">
      <c r="C2" s="2" t="inlineStr">
        <is>
          <t>Sep. 30, 2023 USD ($)</t>
        </is>
      </c>
      <c r="D2" s="2" t="inlineStr">
        <is>
          <t>Mar. 31, 2023 segment</t>
        </is>
      </c>
      <c r="E2" s="2" t="inlineStr">
        <is>
          <t>Sep. 30, 2022 USD ($)</t>
        </is>
      </c>
      <c r="F2" s="2" t="inlineStr">
        <is>
          <t>Sep. 30, 2023 USD ($)</t>
        </is>
      </c>
      <c r="G2" s="2" t="inlineStr">
        <is>
          <t>Sep. 30, 2022 USD ($)</t>
        </is>
      </c>
      <c r="H2" s="2" t="inlineStr">
        <is>
          <t>Dec. 31, 2022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C4" s="6" t="n">
        <v>385390</v>
      </c>
      <c r="D4" s="4" t="inlineStr">
        <is>
          <t xml:space="preserve"> </t>
        </is>
      </c>
      <c r="E4" s="6" t="n">
        <v>166627</v>
      </c>
      <c r="F4" s="6" t="n">
        <v>1001030</v>
      </c>
      <c r="G4" s="6" t="n">
        <v>841656</v>
      </c>
      <c r="H4" s="4" t="inlineStr">
        <is>
          <t xml:space="preserve"> </t>
        </is>
      </c>
    </row>
    <row r="5">
      <c r="A5" s="4" t="inlineStr">
        <is>
          <t>Cost of sales</t>
        </is>
      </c>
      <c r="B5" s="4" t="inlineStr">
        <is>
          <t>[1]</t>
        </is>
      </c>
      <c r="C5" s="5" t="n">
        <v>214670</v>
      </c>
      <c r="D5" s="4" t="inlineStr">
        <is>
          <t xml:space="preserve"> </t>
        </is>
      </c>
      <c r="E5" s="5" t="n">
        <v>106452</v>
      </c>
      <c r="F5" s="5" t="n">
        <v>584607</v>
      </c>
      <c r="G5" s="5" t="n">
        <v>424900</v>
      </c>
      <c r="H5" s="4" t="inlineStr">
        <is>
          <t xml:space="preserve"> </t>
        </is>
      </c>
    </row>
    <row r="6">
      <c r="A6" s="4" t="inlineStr">
        <is>
          <t>Depreciation, depletion and amortization</t>
        </is>
      </c>
      <c r="C6" s="5" t="n">
        <v>55990</v>
      </c>
      <c r="D6" s="4" t="inlineStr">
        <is>
          <t xml:space="preserve"> </t>
        </is>
      </c>
      <c r="E6" s="5" t="n">
        <v>21555</v>
      </c>
      <c r="F6" s="5" t="n">
        <v>147727</v>
      </c>
      <c r="G6" s="5" t="n">
        <v>134145</v>
      </c>
      <c r="H6" s="4" t="inlineStr">
        <is>
          <t xml:space="preserve"> </t>
        </is>
      </c>
    </row>
    <row r="7">
      <c r="A7" s="4" t="inlineStr">
        <is>
          <t>Exploration, evaluation, and reclamation costs</t>
        </is>
      </c>
      <c r="C7" s="5" t="n">
        <v>17059</v>
      </c>
      <c r="D7" s="4" t="inlineStr">
        <is>
          <t xml:space="preserve"> </t>
        </is>
      </c>
      <c r="E7" s="5" t="n">
        <v>18320</v>
      </c>
      <c r="F7" s="5" t="n">
        <v>45905</v>
      </c>
      <c r="G7" s="5" t="n">
        <v>39422</v>
      </c>
      <c r="H7" s="4" t="inlineStr">
        <is>
          <t xml:space="preserve"> </t>
        </is>
      </c>
    </row>
    <row r="8">
      <c r="A8" s="4" t="inlineStr">
        <is>
          <t>Care and maintenance</t>
        </is>
      </c>
      <c r="C8" s="5" t="n">
        <v>0</v>
      </c>
      <c r="D8" s="4" t="inlineStr">
        <is>
          <t xml:space="preserve"> </t>
        </is>
      </c>
      <c r="E8" s="5" t="n">
        <v>41800</v>
      </c>
      <c r="F8" s="5" t="n">
        <v>0</v>
      </c>
      <c r="G8" s="5" t="n">
        <v>41800</v>
      </c>
      <c r="H8" s="4" t="inlineStr">
        <is>
          <t xml:space="preserve"> </t>
        </is>
      </c>
    </row>
    <row r="9">
      <c r="A9" s="4" t="inlineStr">
        <is>
          <t>Operating income (loss)</t>
        </is>
      </c>
      <c r="C9" s="5" t="n">
        <v>77465</v>
      </c>
      <c r="D9" s="4" t="inlineStr">
        <is>
          <t xml:space="preserve"> </t>
        </is>
      </c>
      <c r="E9" s="5" t="n">
        <v>-35064</v>
      </c>
      <c r="F9" s="5" t="n">
        <v>167379</v>
      </c>
      <c r="G9" s="5" t="n">
        <v>150901</v>
      </c>
      <c r="H9" s="4" t="inlineStr">
        <is>
          <t xml:space="preserve"> </t>
        </is>
      </c>
    </row>
    <row r="10">
      <c r="A10" s="4" t="inlineStr">
        <is>
          <t>Capital expenditures</t>
        </is>
      </c>
      <c r="C10" s="5" t="n">
        <v>54239</v>
      </c>
      <c r="D10" s="4" t="inlineStr">
        <is>
          <t xml:space="preserve"> </t>
        </is>
      </c>
      <c r="E10" s="5" t="n">
        <v>35213</v>
      </c>
      <c r="F10" s="5" t="n">
        <v>166246</v>
      </c>
      <c r="G10" s="5" t="n">
        <v>105806</v>
      </c>
      <c r="H10" s="4" t="inlineStr">
        <is>
          <t xml:space="preserve"> </t>
        </is>
      </c>
    </row>
    <row r="11">
      <c r="A11" s="4" t="inlineStr">
        <is>
          <t>Total assets</t>
        </is>
      </c>
      <c r="C11" s="5" t="n">
        <v>5749660</v>
      </c>
      <c r="D11" s="4" t="inlineStr">
        <is>
          <t xml:space="preserve"> </t>
        </is>
      </c>
      <c r="E11" s="5" t="n">
        <v>4995258</v>
      </c>
      <c r="F11" s="5" t="n">
        <v>5749660</v>
      </c>
      <c r="G11" s="5" t="n">
        <v>4995258</v>
      </c>
      <c r="H11" s="6" t="n">
        <v>5254657</v>
      </c>
    </row>
    <row r="12">
      <c r="A12" s="4" t="inlineStr">
        <is>
          <t>Number of reportable segments | segment</t>
        </is>
      </c>
      <c r="C12" s="4" t="inlineStr">
        <is>
          <t xml:space="preserve"> </t>
        </is>
      </c>
      <c r="D12" s="5" t="n">
        <v>4</v>
      </c>
      <c r="E12" s="4" t="inlineStr">
        <is>
          <t xml:space="preserve"> </t>
        </is>
      </c>
      <c r="F12" s="4" t="inlineStr">
        <is>
          <t xml:space="preserve"> </t>
        </is>
      </c>
      <c r="G12" s="4" t="inlineStr">
        <is>
          <t xml:space="preserve"> </t>
        </is>
      </c>
      <c r="H12" s="4" t="inlineStr">
        <is>
          <t xml:space="preserve"> </t>
        </is>
      </c>
    </row>
    <row r="13">
      <c r="A13" s="4" t="inlineStr">
        <is>
          <t>Operating segments | Çöpl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C15" s="5" t="n">
        <v>114462</v>
      </c>
      <c r="D15" s="4" t="inlineStr">
        <is>
          <t xml:space="preserve"> </t>
        </is>
      </c>
      <c r="E15" s="5" t="n">
        <v>4245</v>
      </c>
      <c r="F15" s="5" t="n">
        <v>322831</v>
      </c>
      <c r="G15" s="5" t="n">
        <v>250395</v>
      </c>
      <c r="H15" s="4" t="inlineStr">
        <is>
          <t xml:space="preserve"> </t>
        </is>
      </c>
    </row>
    <row r="16">
      <c r="A16" s="4" t="inlineStr">
        <is>
          <t>Cost of sales</t>
        </is>
      </c>
      <c r="C16" s="5" t="n">
        <v>69830</v>
      </c>
      <c r="D16" s="4" t="inlineStr">
        <is>
          <t xml:space="preserve"> </t>
        </is>
      </c>
      <c r="E16" s="5" t="n">
        <v>306</v>
      </c>
      <c r="F16" s="5" t="n">
        <v>199425</v>
      </c>
      <c r="G16" s="5" t="n">
        <v>125985</v>
      </c>
      <c r="H16" s="4" t="inlineStr">
        <is>
          <t xml:space="preserve"> </t>
        </is>
      </c>
    </row>
    <row r="17">
      <c r="A17" s="4" t="inlineStr">
        <is>
          <t>Depreciation, depletion and amortization</t>
        </is>
      </c>
      <c r="C17" s="5" t="n">
        <v>25600</v>
      </c>
      <c r="D17" s="4" t="inlineStr">
        <is>
          <t xml:space="preserve"> </t>
        </is>
      </c>
      <c r="E17" s="5" t="n">
        <v>242</v>
      </c>
      <c r="F17" s="5" t="n">
        <v>68350</v>
      </c>
      <c r="G17" s="5" t="n">
        <v>57836</v>
      </c>
      <c r="H17" s="4" t="inlineStr">
        <is>
          <t xml:space="preserve"> </t>
        </is>
      </c>
    </row>
    <row r="18">
      <c r="A18" s="4" t="inlineStr">
        <is>
          <t>Exploration, evaluation, and reclamation costs</t>
        </is>
      </c>
      <c r="C18" s="5" t="n">
        <v>1725</v>
      </c>
      <c r="D18" s="4" t="inlineStr">
        <is>
          <t xml:space="preserve"> </t>
        </is>
      </c>
      <c r="E18" s="5" t="n">
        <v>1215</v>
      </c>
      <c r="F18" s="5" t="n">
        <v>4447</v>
      </c>
      <c r="G18" s="5" t="n">
        <v>3052</v>
      </c>
      <c r="H18" s="4" t="inlineStr">
        <is>
          <t xml:space="preserve"> </t>
        </is>
      </c>
    </row>
    <row r="19">
      <c r="A19" s="4" t="inlineStr">
        <is>
          <t>Care and maintenance</t>
        </is>
      </c>
      <c r="C19" s="4" t="inlineStr">
        <is>
          <t xml:space="preserve"> </t>
        </is>
      </c>
      <c r="D19" s="4" t="inlineStr">
        <is>
          <t xml:space="preserve"> </t>
        </is>
      </c>
      <c r="E19" s="5" t="n">
        <v>41800</v>
      </c>
      <c r="F19" s="4" t="inlineStr">
        <is>
          <t xml:space="preserve"> </t>
        </is>
      </c>
      <c r="G19" s="5" t="n">
        <v>41800</v>
      </c>
      <c r="H19" s="4" t="inlineStr">
        <is>
          <t xml:space="preserve"> </t>
        </is>
      </c>
    </row>
    <row r="20">
      <c r="A20" s="4" t="inlineStr">
        <is>
          <t>Operating income (loss)</t>
        </is>
      </c>
      <c r="C20" s="5" t="n">
        <v>15274</v>
      </c>
      <c r="D20" s="4" t="inlineStr">
        <is>
          <t xml:space="preserve"> </t>
        </is>
      </c>
      <c r="E20" s="5" t="n">
        <v>-39792</v>
      </c>
      <c r="F20" s="5" t="n">
        <v>46514</v>
      </c>
      <c r="G20" s="5" t="n">
        <v>19793</v>
      </c>
      <c r="H20" s="4" t="inlineStr">
        <is>
          <t xml:space="preserve"> </t>
        </is>
      </c>
    </row>
    <row r="21">
      <c r="A21" s="4" t="inlineStr">
        <is>
          <t>Capital expenditures</t>
        </is>
      </c>
      <c r="C21" s="5" t="n">
        <v>26979</v>
      </c>
      <c r="D21" s="4" t="inlineStr">
        <is>
          <t xml:space="preserve"> </t>
        </is>
      </c>
      <c r="E21" s="5" t="n">
        <v>4663</v>
      </c>
      <c r="F21" s="5" t="n">
        <v>50767</v>
      </c>
      <c r="G21" s="5" t="n">
        <v>15449</v>
      </c>
      <c r="H21" s="4" t="inlineStr">
        <is>
          <t xml:space="preserve"> </t>
        </is>
      </c>
    </row>
    <row r="22">
      <c r="A22" s="4" t="inlineStr">
        <is>
          <t>Total assets</t>
        </is>
      </c>
      <c r="C22" s="5" t="n">
        <v>3258055</v>
      </c>
      <c r="D22" s="4" t="inlineStr">
        <is>
          <t xml:space="preserve"> </t>
        </is>
      </c>
      <c r="E22" s="5" t="n">
        <v>2963851</v>
      </c>
      <c r="F22" s="5" t="n">
        <v>3258055</v>
      </c>
      <c r="G22" s="5" t="n">
        <v>2963851</v>
      </c>
      <c r="H22" s="4" t="inlineStr">
        <is>
          <t xml:space="preserve"> </t>
        </is>
      </c>
    </row>
    <row r="23">
      <c r="A23" s="4" t="inlineStr">
        <is>
          <t>Operating segments | Marigol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C25" s="5" t="n">
        <v>158620</v>
      </c>
      <c r="D25" s="4" t="inlineStr">
        <is>
          <t xml:space="preserve"> </t>
        </is>
      </c>
      <c r="E25" s="5" t="n">
        <v>84216</v>
      </c>
      <c r="F25" s="5" t="n">
        <v>374594</v>
      </c>
      <c r="G25" s="5" t="n">
        <v>238534</v>
      </c>
      <c r="H25" s="4" t="inlineStr">
        <is>
          <t xml:space="preserve"> </t>
        </is>
      </c>
    </row>
    <row r="26">
      <c r="A26" s="4" t="inlineStr">
        <is>
          <t>Cost of sales</t>
        </is>
      </c>
      <c r="C26" s="5" t="n">
        <v>81464</v>
      </c>
      <c r="D26" s="4" t="inlineStr">
        <is>
          <t xml:space="preserve"> </t>
        </is>
      </c>
      <c r="E26" s="5" t="n">
        <v>53684</v>
      </c>
      <c r="F26" s="5" t="n">
        <v>199970</v>
      </c>
      <c r="G26" s="5" t="n">
        <v>142841</v>
      </c>
      <c r="H26" s="4" t="inlineStr">
        <is>
          <t xml:space="preserve"> </t>
        </is>
      </c>
    </row>
    <row r="27">
      <c r="A27" s="4" t="inlineStr">
        <is>
          <t>Depreciation, depletion and amortization</t>
        </is>
      </c>
      <c r="C27" s="5" t="n">
        <v>13505</v>
      </c>
      <c r="D27" s="4" t="inlineStr">
        <is>
          <t xml:space="preserve"> </t>
        </is>
      </c>
      <c r="E27" s="5" t="n">
        <v>8794</v>
      </c>
      <c r="F27" s="5" t="n">
        <v>32062</v>
      </c>
      <c r="G27" s="5" t="n">
        <v>24077</v>
      </c>
      <c r="H27" s="4" t="inlineStr">
        <is>
          <t xml:space="preserve"> </t>
        </is>
      </c>
    </row>
    <row r="28">
      <c r="A28" s="4" t="inlineStr">
        <is>
          <t>Exploration, evaluation, and reclamation costs</t>
        </is>
      </c>
      <c r="C28" s="5" t="n">
        <v>4187</v>
      </c>
      <c r="D28" s="4" t="inlineStr">
        <is>
          <t xml:space="preserve"> </t>
        </is>
      </c>
      <c r="E28" s="5" t="n">
        <v>5765</v>
      </c>
      <c r="F28" s="5" t="n">
        <v>11762</v>
      </c>
      <c r="G28" s="5" t="n">
        <v>13652</v>
      </c>
      <c r="H28" s="4" t="inlineStr">
        <is>
          <t xml:space="preserve"> </t>
        </is>
      </c>
    </row>
    <row r="29">
      <c r="A29" s="4" t="inlineStr">
        <is>
          <t>Care and maintenance</t>
        </is>
      </c>
      <c r="C29" s="4" t="inlineStr">
        <is>
          <t xml:space="preserve"> </t>
        </is>
      </c>
      <c r="D29" s="4" t="inlineStr">
        <is>
          <t xml:space="preserve"> </t>
        </is>
      </c>
      <c r="E29" s="5" t="n">
        <v>0</v>
      </c>
      <c r="F29" s="4" t="inlineStr">
        <is>
          <t xml:space="preserve"> </t>
        </is>
      </c>
      <c r="G29" s="5" t="n">
        <v>0</v>
      </c>
      <c r="H29" s="4" t="inlineStr">
        <is>
          <t xml:space="preserve"> </t>
        </is>
      </c>
    </row>
    <row r="30">
      <c r="A30" s="4" t="inlineStr">
        <is>
          <t>Operating income (loss)</t>
        </is>
      </c>
      <c r="C30" s="5" t="n">
        <v>59463</v>
      </c>
      <c r="D30" s="4" t="inlineStr">
        <is>
          <t xml:space="preserve"> </t>
        </is>
      </c>
      <c r="E30" s="5" t="n">
        <v>15973</v>
      </c>
      <c r="F30" s="5" t="n">
        <v>130800</v>
      </c>
      <c r="G30" s="5" t="n">
        <v>57963</v>
      </c>
      <c r="H30" s="4" t="inlineStr">
        <is>
          <t xml:space="preserve"> </t>
        </is>
      </c>
    </row>
    <row r="31">
      <c r="A31" s="4" t="inlineStr">
        <is>
          <t>Capital expenditures</t>
        </is>
      </c>
      <c r="C31" s="5" t="n">
        <v>13259</v>
      </c>
      <c r="D31" s="4" t="inlineStr">
        <is>
          <t xml:space="preserve"> </t>
        </is>
      </c>
      <c r="E31" s="5" t="n">
        <v>16974</v>
      </c>
      <c r="F31" s="5" t="n">
        <v>76528</v>
      </c>
      <c r="G31" s="5" t="n">
        <v>50540</v>
      </c>
      <c r="H31" s="4" t="inlineStr">
        <is>
          <t xml:space="preserve"> </t>
        </is>
      </c>
    </row>
    <row r="32">
      <c r="A32" s="4" t="inlineStr">
        <is>
          <t>Total assets</t>
        </is>
      </c>
      <c r="C32" s="5" t="n">
        <v>775957</v>
      </c>
      <c r="D32" s="4" t="inlineStr">
        <is>
          <t xml:space="preserve"> </t>
        </is>
      </c>
      <c r="E32" s="5" t="n">
        <v>610497</v>
      </c>
      <c r="F32" s="5" t="n">
        <v>775957</v>
      </c>
      <c r="G32" s="5" t="n">
        <v>610497</v>
      </c>
      <c r="H32" s="4" t="inlineStr">
        <is>
          <t xml:space="preserve"> </t>
        </is>
      </c>
    </row>
    <row r="33">
      <c r="A33" s="4" t="inlineStr">
        <is>
          <t>Operating segments | Seabe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t>
        </is>
      </c>
      <c r="C35" s="5" t="n">
        <v>36625</v>
      </c>
      <c r="D35" s="4" t="inlineStr">
        <is>
          <t xml:space="preserve"> </t>
        </is>
      </c>
      <c r="E35" s="5" t="n">
        <v>33346</v>
      </c>
      <c r="F35" s="5" t="n">
        <v>98776</v>
      </c>
      <c r="G35" s="5" t="n">
        <v>203313</v>
      </c>
      <c r="H35" s="4" t="inlineStr">
        <is>
          <t xml:space="preserve"> </t>
        </is>
      </c>
    </row>
    <row r="36">
      <c r="A36" s="4" t="inlineStr">
        <is>
          <t>Cost of sales</t>
        </is>
      </c>
      <c r="C36" s="5" t="n">
        <v>19939</v>
      </c>
      <c r="D36" s="4" t="inlineStr">
        <is>
          <t xml:space="preserve"> </t>
        </is>
      </c>
      <c r="E36" s="5" t="n">
        <v>17894</v>
      </c>
      <c r="F36" s="5" t="n">
        <v>61476</v>
      </c>
      <c r="G36" s="5" t="n">
        <v>53319</v>
      </c>
      <c r="H36" s="4" t="inlineStr">
        <is>
          <t xml:space="preserve"> </t>
        </is>
      </c>
    </row>
    <row r="37">
      <c r="A37" s="4" t="inlineStr">
        <is>
          <t>Depreciation, depletion and amortization</t>
        </is>
      </c>
      <c r="C37" s="5" t="n">
        <v>9015</v>
      </c>
      <c r="D37" s="4" t="inlineStr">
        <is>
          <t xml:space="preserve"> </t>
        </is>
      </c>
      <c r="E37" s="5" t="n">
        <v>9187</v>
      </c>
      <c r="F37" s="5" t="n">
        <v>26362</v>
      </c>
      <c r="G37" s="5" t="n">
        <v>38936</v>
      </c>
      <c r="H37" s="4" t="inlineStr">
        <is>
          <t xml:space="preserve"> </t>
        </is>
      </c>
    </row>
    <row r="38">
      <c r="A38" s="4" t="inlineStr">
        <is>
          <t>Exploration, evaluation, and reclamation costs</t>
        </is>
      </c>
      <c r="C38" s="5" t="n">
        <v>4908</v>
      </c>
      <c r="D38" s="4" t="inlineStr">
        <is>
          <t xml:space="preserve"> </t>
        </is>
      </c>
      <c r="E38" s="5" t="n">
        <v>4535</v>
      </c>
      <c r="F38" s="5" t="n">
        <v>14632</v>
      </c>
      <c r="G38" s="5" t="n">
        <v>9881</v>
      </c>
      <c r="H38" s="4" t="inlineStr">
        <is>
          <t xml:space="preserve"> </t>
        </is>
      </c>
    </row>
    <row r="39">
      <c r="A39" s="4" t="inlineStr">
        <is>
          <t>Care and maintenance</t>
        </is>
      </c>
      <c r="C39" s="4" t="inlineStr">
        <is>
          <t xml:space="preserve"> </t>
        </is>
      </c>
      <c r="D39" s="4" t="inlineStr">
        <is>
          <t xml:space="preserve"> </t>
        </is>
      </c>
      <c r="E39" s="5" t="n">
        <v>0</v>
      </c>
      <c r="F39" s="4" t="inlineStr">
        <is>
          <t xml:space="preserve"> </t>
        </is>
      </c>
      <c r="G39" s="5" t="n">
        <v>0</v>
      </c>
      <c r="H39" s="4" t="inlineStr">
        <is>
          <t xml:space="preserve"> </t>
        </is>
      </c>
    </row>
    <row r="40">
      <c r="A40" s="4" t="inlineStr">
        <is>
          <t>Operating income (loss)</t>
        </is>
      </c>
      <c r="C40" s="5" t="n">
        <v>2763</v>
      </c>
      <c r="D40" s="4" t="inlineStr">
        <is>
          <t xml:space="preserve"> </t>
        </is>
      </c>
      <c r="E40" s="5" t="n">
        <v>1730</v>
      </c>
      <c r="F40" s="5" t="n">
        <v>-3694</v>
      </c>
      <c r="G40" s="5" t="n">
        <v>101166</v>
      </c>
      <c r="H40" s="4" t="inlineStr">
        <is>
          <t xml:space="preserve"> </t>
        </is>
      </c>
    </row>
    <row r="41">
      <c r="A41" s="4" t="inlineStr">
        <is>
          <t>Capital expenditures</t>
        </is>
      </c>
      <c r="C41" s="5" t="n">
        <v>8579</v>
      </c>
      <c r="D41" s="4" t="inlineStr">
        <is>
          <t xml:space="preserve"> </t>
        </is>
      </c>
      <c r="E41" s="5" t="n">
        <v>10131</v>
      </c>
      <c r="F41" s="5" t="n">
        <v>29051</v>
      </c>
      <c r="G41" s="5" t="n">
        <v>31897</v>
      </c>
      <c r="H41" s="4" t="inlineStr">
        <is>
          <t xml:space="preserve"> </t>
        </is>
      </c>
    </row>
    <row r="42">
      <c r="A42" s="4" t="inlineStr">
        <is>
          <t>Total assets</t>
        </is>
      </c>
      <c r="C42" s="5" t="n">
        <v>526813</v>
      </c>
      <c r="D42" s="4" t="inlineStr">
        <is>
          <t xml:space="preserve"> </t>
        </is>
      </c>
      <c r="E42" s="5" t="n">
        <v>564508</v>
      </c>
      <c r="F42" s="5" t="n">
        <v>526813</v>
      </c>
      <c r="G42" s="5" t="n">
        <v>564508</v>
      </c>
      <c r="H42" s="4" t="inlineStr">
        <is>
          <t xml:space="preserve"> </t>
        </is>
      </c>
    </row>
    <row r="43">
      <c r="A43" s="4" t="inlineStr">
        <is>
          <t>Operating segments | Puna</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t>
        </is>
      </c>
      <c r="C45" s="5" t="n">
        <v>75683</v>
      </c>
      <c r="D45" s="4" t="inlineStr">
        <is>
          <t xml:space="preserve"> </t>
        </is>
      </c>
      <c r="E45" s="5" t="n">
        <v>44820</v>
      </c>
      <c r="F45" s="5" t="n">
        <v>204829</v>
      </c>
      <c r="G45" s="5" t="n">
        <v>149414</v>
      </c>
      <c r="H45" s="4" t="inlineStr">
        <is>
          <t xml:space="preserve"> </t>
        </is>
      </c>
    </row>
    <row r="46">
      <c r="A46" s="4" t="inlineStr">
        <is>
          <t>Cost of sales</t>
        </is>
      </c>
      <c r="C46" s="5" t="n">
        <v>43437</v>
      </c>
      <c r="D46" s="4" t="inlineStr">
        <is>
          <t xml:space="preserve"> </t>
        </is>
      </c>
      <c r="E46" s="5" t="n">
        <v>34568</v>
      </c>
      <c r="F46" s="5" t="n">
        <v>123736</v>
      </c>
      <c r="G46" s="5" t="n">
        <v>102755</v>
      </c>
      <c r="H46" s="4" t="inlineStr">
        <is>
          <t xml:space="preserve"> </t>
        </is>
      </c>
    </row>
    <row r="47">
      <c r="A47" s="4" t="inlineStr">
        <is>
          <t>Depreciation, depletion and amortization</t>
        </is>
      </c>
      <c r="C47" s="5" t="n">
        <v>7870</v>
      </c>
      <c r="D47" s="4" t="inlineStr">
        <is>
          <t xml:space="preserve"> </t>
        </is>
      </c>
      <c r="E47" s="5" t="n">
        <v>3332</v>
      </c>
      <c r="F47" s="5" t="n">
        <v>20953</v>
      </c>
      <c r="G47" s="5" t="n">
        <v>13296</v>
      </c>
      <c r="H47" s="4" t="inlineStr">
        <is>
          <t xml:space="preserve"> </t>
        </is>
      </c>
    </row>
    <row r="48">
      <c r="A48" s="4" t="inlineStr">
        <is>
          <t>Exploration, evaluation, and reclamation costs</t>
        </is>
      </c>
      <c r="C48" s="5" t="n">
        <v>4655</v>
      </c>
      <c r="D48" s="4" t="inlineStr">
        <is>
          <t xml:space="preserve"> </t>
        </is>
      </c>
      <c r="E48" s="5" t="n">
        <v>3825</v>
      </c>
      <c r="F48" s="5" t="n">
        <v>9556</v>
      </c>
      <c r="G48" s="5" t="n">
        <v>6437</v>
      </c>
      <c r="H48" s="4" t="inlineStr">
        <is>
          <t xml:space="preserve"> </t>
        </is>
      </c>
    </row>
    <row r="49">
      <c r="A49" s="4" t="inlineStr">
        <is>
          <t>Care and maintenance</t>
        </is>
      </c>
      <c r="C49" s="4" t="inlineStr">
        <is>
          <t xml:space="preserve"> </t>
        </is>
      </c>
      <c r="D49" s="4" t="inlineStr">
        <is>
          <t xml:space="preserve"> </t>
        </is>
      </c>
      <c r="E49" s="5" t="n">
        <v>0</v>
      </c>
      <c r="F49" s="4" t="inlineStr">
        <is>
          <t xml:space="preserve"> </t>
        </is>
      </c>
      <c r="G49" s="5" t="n">
        <v>0</v>
      </c>
      <c r="H49" s="4" t="inlineStr">
        <is>
          <t xml:space="preserve"> </t>
        </is>
      </c>
    </row>
    <row r="50">
      <c r="A50" s="4" t="inlineStr">
        <is>
          <t>Operating income (loss)</t>
        </is>
      </c>
      <c r="C50" s="5" t="n">
        <v>17040</v>
      </c>
      <c r="D50" s="4" t="inlineStr">
        <is>
          <t xml:space="preserve"> </t>
        </is>
      </c>
      <c r="E50" s="5" t="n">
        <v>3023</v>
      </c>
      <c r="F50" s="5" t="n">
        <v>47815</v>
      </c>
      <c r="G50" s="5" t="n">
        <v>26693</v>
      </c>
      <c r="H50" s="4" t="inlineStr">
        <is>
          <t xml:space="preserve"> </t>
        </is>
      </c>
    </row>
    <row r="51">
      <c r="A51" s="4" t="inlineStr">
        <is>
          <t>Capital expenditures</t>
        </is>
      </c>
      <c r="C51" s="5" t="n">
        <v>5422</v>
      </c>
      <c r="D51" s="4" t="inlineStr">
        <is>
          <t xml:space="preserve"> </t>
        </is>
      </c>
      <c r="E51" s="5" t="n">
        <v>3445</v>
      </c>
      <c r="F51" s="5" t="n">
        <v>9900</v>
      </c>
      <c r="G51" s="5" t="n">
        <v>7920</v>
      </c>
      <c r="H51" s="4" t="inlineStr">
        <is>
          <t xml:space="preserve"> </t>
        </is>
      </c>
    </row>
    <row r="52">
      <c r="A52" s="4" t="inlineStr">
        <is>
          <t>Total assets</t>
        </is>
      </c>
      <c r="C52" s="5" t="n">
        <v>314901</v>
      </c>
      <c r="D52" s="4" t="inlineStr">
        <is>
          <t xml:space="preserve"> </t>
        </is>
      </c>
      <c r="E52" s="5" t="n">
        <v>305058</v>
      </c>
      <c r="F52" s="5" t="n">
        <v>314901</v>
      </c>
      <c r="G52" s="5" t="n">
        <v>305058</v>
      </c>
      <c r="H52" s="4" t="inlineStr">
        <is>
          <t xml:space="preserve"> </t>
        </is>
      </c>
    </row>
    <row r="53">
      <c r="A53" s="4" t="inlineStr">
        <is>
          <t>Corporate and oth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t>
        </is>
      </c>
      <c r="C55" s="5" t="n">
        <v>0</v>
      </c>
      <c r="D55" s="4" t="inlineStr">
        <is>
          <t xml:space="preserve"> </t>
        </is>
      </c>
      <c r="E55" s="5" t="n">
        <v>0</v>
      </c>
      <c r="F55" s="5" t="n">
        <v>0</v>
      </c>
      <c r="G55" s="5" t="n">
        <v>0</v>
      </c>
      <c r="H55" s="4" t="inlineStr">
        <is>
          <t xml:space="preserve"> </t>
        </is>
      </c>
    </row>
    <row r="56">
      <c r="A56" s="4" t="inlineStr">
        <is>
          <t>Cost of sales</t>
        </is>
      </c>
      <c r="C56" s="5" t="n">
        <v>0</v>
      </c>
      <c r="D56" s="4" t="inlineStr">
        <is>
          <t xml:space="preserve"> </t>
        </is>
      </c>
      <c r="E56" s="5" t="n">
        <v>0</v>
      </c>
      <c r="F56" s="5" t="n">
        <v>0</v>
      </c>
      <c r="G56" s="5" t="n">
        <v>0</v>
      </c>
      <c r="H56" s="4" t="inlineStr">
        <is>
          <t xml:space="preserve"> </t>
        </is>
      </c>
    </row>
    <row r="57">
      <c r="A57" s="4" t="inlineStr">
        <is>
          <t>Depreciation, depletion and amortization</t>
        </is>
      </c>
      <c r="C57" s="5" t="n">
        <v>0</v>
      </c>
      <c r="D57" s="4" t="inlineStr">
        <is>
          <t xml:space="preserve"> </t>
        </is>
      </c>
      <c r="E57" s="5" t="n">
        <v>0</v>
      </c>
      <c r="F57" s="5" t="n">
        <v>0</v>
      </c>
      <c r="G57" s="5" t="n">
        <v>0</v>
      </c>
      <c r="H57" s="4" t="inlineStr">
        <is>
          <t xml:space="preserve"> </t>
        </is>
      </c>
    </row>
    <row r="58">
      <c r="A58" s="4" t="inlineStr">
        <is>
          <t>Exploration, evaluation, and reclamation costs</t>
        </is>
      </c>
      <c r="C58" s="5" t="n">
        <v>1584</v>
      </c>
      <c r="D58" s="4" t="inlineStr">
        <is>
          <t xml:space="preserve"> </t>
        </is>
      </c>
      <c r="E58" s="5" t="n">
        <v>2980</v>
      </c>
      <c r="F58" s="5" t="n">
        <v>5508</v>
      </c>
      <c r="G58" s="5" t="n">
        <v>6400</v>
      </c>
      <c r="H58" s="4" t="inlineStr">
        <is>
          <t xml:space="preserve"> </t>
        </is>
      </c>
    </row>
    <row r="59">
      <c r="A59" s="4" t="inlineStr">
        <is>
          <t>Care and maintenance</t>
        </is>
      </c>
      <c r="C59" s="4" t="inlineStr">
        <is>
          <t xml:space="preserve"> </t>
        </is>
      </c>
      <c r="D59" s="4" t="inlineStr">
        <is>
          <t xml:space="preserve"> </t>
        </is>
      </c>
      <c r="E59" s="5" t="n">
        <v>0</v>
      </c>
      <c r="F59" s="4" t="inlineStr">
        <is>
          <t xml:space="preserve"> </t>
        </is>
      </c>
      <c r="G59" s="5" t="n">
        <v>0</v>
      </c>
      <c r="H59" s="4" t="inlineStr">
        <is>
          <t xml:space="preserve"> </t>
        </is>
      </c>
    </row>
    <row r="60">
      <c r="A60" s="4" t="inlineStr">
        <is>
          <t>Operating income (loss)</t>
        </is>
      </c>
      <c r="C60" s="5" t="n">
        <v>-17075</v>
      </c>
      <c r="D60" s="4" t="inlineStr">
        <is>
          <t xml:space="preserve"> </t>
        </is>
      </c>
      <c r="E60" s="5" t="n">
        <v>-15998</v>
      </c>
      <c r="F60" s="5" t="n">
        <v>-54056</v>
      </c>
      <c r="G60" s="5" t="n">
        <v>-54714</v>
      </c>
      <c r="H60" s="4" t="inlineStr">
        <is>
          <t xml:space="preserve"> </t>
        </is>
      </c>
    </row>
    <row r="61">
      <c r="A61" s="4" t="inlineStr">
        <is>
          <t>Capital expenditures</t>
        </is>
      </c>
      <c r="C61" s="5" t="n">
        <v>0</v>
      </c>
      <c r="D61" s="4" t="inlineStr">
        <is>
          <t xml:space="preserve"> </t>
        </is>
      </c>
      <c r="E61" s="5" t="n">
        <v>0</v>
      </c>
      <c r="F61" s="5" t="n">
        <v>0</v>
      </c>
      <c r="G61" s="5" t="n">
        <v>0</v>
      </c>
      <c r="H61" s="4" t="inlineStr">
        <is>
          <t xml:space="preserve"> </t>
        </is>
      </c>
    </row>
    <row r="62">
      <c r="A62" s="4" t="inlineStr">
        <is>
          <t>Total assets</t>
        </is>
      </c>
      <c r="C62" s="6" t="n">
        <v>873934</v>
      </c>
      <c r="D62" s="4" t="inlineStr">
        <is>
          <t xml:space="preserve"> </t>
        </is>
      </c>
      <c r="E62" s="6" t="n">
        <v>551344</v>
      </c>
      <c r="F62" s="6" t="n">
        <v>873934</v>
      </c>
      <c r="G62" s="6" t="n">
        <v>551344</v>
      </c>
      <c r="H62" s="4" t="inlineStr">
        <is>
          <t xml:space="preserve"> </t>
        </is>
      </c>
    </row>
    <row r="63"/>
    <row r="64">
      <c r="A64" s="4" t="inlineStr">
        <is>
          <t>[1]Excludes depreciation, depletion and amortization.</t>
        </is>
      </c>
    </row>
  </sheetData>
  <mergeCells count="5">
    <mergeCell ref="A1:B2"/>
    <mergeCell ref="C1:E1"/>
    <mergeCell ref="F1:G1"/>
    <mergeCell ref="A63:G63"/>
    <mergeCell ref="A64:G6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Non-current Assets by Geographical Area (Details) - Operating segment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Non-current assets</t>
        </is>
      </c>
      <c r="B3" s="6" t="n">
        <v>4541895</v>
      </c>
      <c r="C3" s="6" t="n">
        <v>3826521</v>
      </c>
    </row>
    <row r="4">
      <c r="A4" s="4" t="inlineStr">
        <is>
          <t xml:space="preserve">Türkiye </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5" t="n">
        <v>3733255</v>
      </c>
      <c r="C6" s="5" t="n">
        <v>3064482</v>
      </c>
    </row>
    <row r="7">
      <c r="A7" s="4" t="inlineStr">
        <is>
          <t xml:space="preserve">Canada </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5" t="n">
        <v>333150</v>
      </c>
      <c r="C9" s="5" t="n">
        <v>311937</v>
      </c>
    </row>
    <row r="10">
      <c r="A10" s="4" t="inlineStr">
        <is>
          <t xml:space="preserve">United States </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on-current assets</t>
        </is>
      </c>
      <c r="B12" s="5" t="n">
        <v>361142</v>
      </c>
      <c r="C12" s="5" t="n">
        <v>321423</v>
      </c>
    </row>
    <row r="13">
      <c r="A13" s="4" t="inlineStr">
        <is>
          <t xml:space="preserve">Argentina </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Non-current assets</t>
        </is>
      </c>
      <c r="B15" s="5" t="n">
        <v>113381</v>
      </c>
      <c r="C15" s="5" t="n">
        <v>127661</v>
      </c>
    </row>
    <row r="16">
      <c r="A16" s="4" t="inlineStr">
        <is>
          <t xml:space="preserve">Mexico </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Non-current assets</t>
        </is>
      </c>
      <c r="B18" s="5" t="n">
        <v>489</v>
      </c>
      <c r="C18" s="5" t="n">
        <v>536</v>
      </c>
    </row>
    <row r="19">
      <c r="A19" s="4" t="inlineStr">
        <is>
          <t xml:space="preserve">Peru </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Non-current assets</t>
        </is>
      </c>
      <c r="B21" s="6" t="n">
        <v>478</v>
      </c>
      <c r="C21" s="6" t="n">
        <v>4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Revenue by Geographical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385390</v>
      </c>
      <c r="C4" s="6" t="n">
        <v>166627</v>
      </c>
      <c r="D4" s="6" t="n">
        <v>1001030</v>
      </c>
      <c r="E4" s="6" t="n">
        <v>841656</v>
      </c>
    </row>
    <row r="5">
      <c r="A5" s="4" t="inlineStr">
        <is>
          <t xml:space="preserve">Türkiye </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14462</v>
      </c>
      <c r="C7" s="5" t="n">
        <v>4245</v>
      </c>
      <c r="D7" s="5" t="n">
        <v>322831</v>
      </c>
      <c r="E7" s="5" t="n">
        <v>250395</v>
      </c>
    </row>
    <row r="8">
      <c r="A8" s="4" t="inlineStr">
        <is>
          <t xml:space="preserve">Canada </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6625</v>
      </c>
      <c r="C10" s="5" t="n">
        <v>33346</v>
      </c>
      <c r="D10" s="5" t="n">
        <v>98776</v>
      </c>
      <c r="E10" s="5" t="n">
        <v>203313</v>
      </c>
    </row>
    <row r="11">
      <c r="A11" s="4" t="inlineStr">
        <is>
          <t xml:space="preserve">United States </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8620</v>
      </c>
      <c r="C13" s="5" t="n">
        <v>84216</v>
      </c>
      <c r="D13" s="5" t="n">
        <v>374594</v>
      </c>
      <c r="E13" s="5" t="n">
        <v>238534</v>
      </c>
    </row>
    <row r="14">
      <c r="A14" s="4" t="inlineStr">
        <is>
          <t xml:space="preserve">Argentina </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5683</v>
      </c>
      <c r="C16" s="6" t="n">
        <v>44820</v>
      </c>
      <c r="D16" s="6" t="n">
        <v>204829</v>
      </c>
      <c r="E16" s="6" t="n">
        <v>1494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Revenue by Produ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85390</v>
      </c>
      <c r="C4" s="6" t="n">
        <v>166627</v>
      </c>
      <c r="D4" s="6" t="n">
        <v>1001030</v>
      </c>
      <c r="E4" s="6" t="n">
        <v>841656</v>
      </c>
    </row>
    <row r="5">
      <c r="A5" s="4" t="inlineStr">
        <is>
          <t>Gold doré sales | Çöpl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13156</v>
      </c>
      <c r="C7" s="5" t="n">
        <v>4250</v>
      </c>
      <c r="D7" s="5" t="n">
        <v>320157</v>
      </c>
      <c r="E7" s="5" t="n">
        <v>248193</v>
      </c>
    </row>
    <row r="8">
      <c r="A8" s="4" t="inlineStr">
        <is>
          <t>Gold doré sales | Marigo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8594</v>
      </c>
      <c r="C10" s="5" t="n">
        <v>84183</v>
      </c>
      <c r="D10" s="5" t="n">
        <v>374495</v>
      </c>
      <c r="E10" s="5" t="n">
        <v>238438</v>
      </c>
    </row>
    <row r="11">
      <c r="A11" s="4" t="inlineStr">
        <is>
          <t>Gold doré sales | Seab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6608</v>
      </c>
      <c r="C13" s="5" t="n">
        <v>33326</v>
      </c>
      <c r="D13" s="5" t="n">
        <v>98735</v>
      </c>
      <c r="E13" s="5" t="n">
        <v>203216</v>
      </c>
    </row>
    <row r="14">
      <c r="A14" s="4" t="inlineStr">
        <is>
          <t>Concentrate sales | Pun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5373</v>
      </c>
      <c r="C16" s="5" t="n">
        <v>48698</v>
      </c>
      <c r="D16" s="5" t="n">
        <v>192932</v>
      </c>
      <c r="E16" s="5" t="n">
        <v>149884</v>
      </c>
    </row>
    <row r="17">
      <c r="A17" s="4" t="inlineStr">
        <is>
          <t>Other | Çöpl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306</v>
      </c>
      <c r="C19" s="5" t="n">
        <v>-5</v>
      </c>
      <c r="D19" s="5" t="n">
        <v>2674</v>
      </c>
      <c r="E19" s="5" t="n">
        <v>2202</v>
      </c>
    </row>
    <row r="20">
      <c r="A20" s="4" t="inlineStr">
        <is>
          <t>Other | Marigo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6</v>
      </c>
      <c r="C22" s="5" t="n">
        <v>33</v>
      </c>
      <c r="D22" s="5" t="n">
        <v>99</v>
      </c>
      <c r="E22" s="5" t="n">
        <v>96</v>
      </c>
    </row>
    <row r="23">
      <c r="A23" s="4" t="inlineStr">
        <is>
          <t>Other | Seabe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7</v>
      </c>
      <c r="C25" s="5" t="n">
        <v>20</v>
      </c>
      <c r="D25" s="5" t="n">
        <v>41</v>
      </c>
      <c r="E25" s="5" t="n">
        <v>97</v>
      </c>
    </row>
    <row r="26">
      <c r="A26" s="4" t="inlineStr">
        <is>
          <t>Other | Pun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10</v>
      </c>
      <c r="C28" s="6" t="n">
        <v>-3878</v>
      </c>
      <c r="D28" s="6" t="n">
        <v>11897</v>
      </c>
      <c r="E28" s="6" t="n">
        <v>-4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Revenue by Meta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85390</v>
      </c>
      <c r="C4" s="6" t="n">
        <v>166627</v>
      </c>
      <c r="D4" s="6" t="n">
        <v>1001030</v>
      </c>
      <c r="E4" s="6" t="n">
        <v>841656</v>
      </c>
    </row>
    <row r="5">
      <c r="A5" s="4" t="inlineStr">
        <is>
          <t>Gol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08358</v>
      </c>
      <c r="C7" s="5" t="n">
        <v>121759</v>
      </c>
      <c r="D7" s="5" t="n">
        <v>793387</v>
      </c>
      <c r="E7" s="5" t="n">
        <v>689847</v>
      </c>
    </row>
    <row r="8">
      <c r="A8" s="4" t="inlineStr">
        <is>
          <t>Silv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2705</v>
      </c>
      <c r="C10" s="5" t="n">
        <v>39340</v>
      </c>
      <c r="D10" s="5" t="n">
        <v>152752</v>
      </c>
      <c r="E10" s="5" t="n">
        <v>112043</v>
      </c>
    </row>
    <row r="11">
      <c r="A11" s="4" t="inlineStr">
        <is>
          <t>Lea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400</v>
      </c>
      <c r="C13" s="5" t="n">
        <v>8365</v>
      </c>
      <c r="D13" s="5" t="n">
        <v>33431</v>
      </c>
      <c r="E13" s="5" t="n">
        <v>28393</v>
      </c>
    </row>
    <row r="14">
      <c r="A14" s="4" t="inlineStr">
        <is>
          <t>Zin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68</v>
      </c>
      <c r="C16" s="5" t="n">
        <v>993</v>
      </c>
      <c r="D16" s="5" t="n">
        <v>6749</v>
      </c>
      <c r="E16" s="5" t="n">
        <v>9448</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659</v>
      </c>
      <c r="C19" s="6" t="n">
        <v>-3830</v>
      </c>
      <c r="D19" s="6" t="n">
        <v>14711</v>
      </c>
      <c r="E19" s="6" t="n">
        <v>19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42" customWidth="1" min="5" max="5"/>
    <col width="22" customWidth="1" min="6" max="6"/>
  </cols>
  <sheetData>
    <row r="1">
      <c r="A1" s="1" t="inlineStr">
        <is>
          <t>REVENUE - Narrative (Details) - Concentrate Metal Sales Agreement oz in Thousands, lb in Thousands, $ in Millions</t>
        </is>
      </c>
      <c r="C1" s="2" t="inlineStr">
        <is>
          <t>3 Months Ended</t>
        </is>
      </c>
      <c r="E1" s="2" t="inlineStr">
        <is>
          <t>9 Months Ended</t>
        </is>
      </c>
    </row>
    <row r="2">
      <c r="B2" s="2" t="inlineStr">
        <is>
          <t>Sep. 30, 2023 oz lb $ / pound $ / Ounce</t>
        </is>
      </c>
      <c r="C2" s="2" t="inlineStr">
        <is>
          <t>Sep. 30, 2023 USD ($) $ / pound $ / Ounce</t>
        </is>
      </c>
      <c r="D2" s="2" t="inlineStr">
        <is>
          <t>Sep. 30, 2022 USD ($)</t>
        </is>
      </c>
      <c r="E2" s="2" t="inlineStr">
        <is>
          <t>Sep. 30, 2023 USD ($) $ / pound $ / Ounce</t>
        </is>
      </c>
      <c r="F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 increase (decrease) of value | $</t>
        </is>
      </c>
      <c r="B4" s="4" t="inlineStr">
        <is>
          <t xml:space="preserve"> </t>
        </is>
      </c>
      <c r="C4" s="9" t="n">
        <v>0.3</v>
      </c>
      <c r="D4" s="9" t="n">
        <v>1.3</v>
      </c>
      <c r="E4" s="9" t="n">
        <v>11.9</v>
      </c>
      <c r="F4" s="9" t="n">
        <v>2.6</v>
      </c>
    </row>
    <row r="5">
      <c r="A5" s="4" t="inlineStr">
        <is>
          <t>Silv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ounce/pound | oz</t>
        </is>
      </c>
      <c r="B7" s="5" t="n">
        <v>4480</v>
      </c>
      <c r="C7" s="4" t="inlineStr">
        <is>
          <t xml:space="preserve"> </t>
        </is>
      </c>
      <c r="D7" s="4" t="inlineStr">
        <is>
          <t xml:space="preserve"> </t>
        </is>
      </c>
      <c r="E7" s="4" t="inlineStr">
        <is>
          <t xml:space="preserve"> </t>
        </is>
      </c>
      <c r="F7" s="4" t="inlineStr">
        <is>
          <t xml:space="preserve"> </t>
        </is>
      </c>
    </row>
    <row r="8">
      <c r="A8" s="4" t="inlineStr">
        <is>
          <t>Average price per ounce/pound | $ / Ounce</t>
        </is>
      </c>
      <c r="B8" s="12" t="n">
        <v>22.48</v>
      </c>
      <c r="C8" s="12" t="n">
        <v>22.48</v>
      </c>
      <c r="D8" s="4" t="inlineStr">
        <is>
          <t xml:space="preserve"> </t>
        </is>
      </c>
      <c r="E8" s="12" t="n">
        <v>22.48</v>
      </c>
      <c r="F8" s="4" t="inlineStr">
        <is>
          <t xml:space="preserve"> </t>
        </is>
      </c>
    </row>
    <row r="9">
      <c r="A9" s="4" t="inlineStr">
        <is>
          <t>Z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ounce/pound | lb</t>
        </is>
      </c>
      <c r="B11" s="5" t="n">
        <v>1750</v>
      </c>
      <c r="C11" s="4" t="inlineStr">
        <is>
          <t xml:space="preserve"> </t>
        </is>
      </c>
      <c r="D11" s="4" t="inlineStr">
        <is>
          <t xml:space="preserve"> </t>
        </is>
      </c>
      <c r="E11" s="4" t="inlineStr">
        <is>
          <t xml:space="preserve"> </t>
        </is>
      </c>
      <c r="F11" s="4" t="inlineStr">
        <is>
          <t xml:space="preserve"> </t>
        </is>
      </c>
    </row>
    <row r="12">
      <c r="A12" s="4" t="inlineStr">
        <is>
          <t>Average price per ounce/pound | $ / pound</t>
        </is>
      </c>
      <c r="B12" s="12" t="n">
        <v>1.11</v>
      </c>
      <c r="C12" s="12" t="n">
        <v>1.11</v>
      </c>
      <c r="D12" s="4" t="inlineStr">
        <is>
          <t xml:space="preserve"> </t>
        </is>
      </c>
      <c r="E12" s="12" t="n">
        <v>1.11</v>
      </c>
      <c r="F12" s="4" t="inlineStr">
        <is>
          <t xml:space="preserve"> </t>
        </is>
      </c>
    </row>
    <row r="13">
      <c r="A13" s="4" t="inlineStr">
        <is>
          <t>Lea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ounce/pound | lb</t>
        </is>
      </c>
      <c r="B15" s="5" t="n">
        <v>20020</v>
      </c>
      <c r="C15" s="4" t="inlineStr">
        <is>
          <t xml:space="preserve"> </t>
        </is>
      </c>
      <c r="D15" s="4" t="inlineStr">
        <is>
          <t xml:space="preserve"> </t>
        </is>
      </c>
      <c r="E15" s="4" t="inlineStr">
        <is>
          <t xml:space="preserve"> </t>
        </is>
      </c>
      <c r="F15" s="4" t="inlineStr">
        <is>
          <t xml:space="preserve"> </t>
        </is>
      </c>
    </row>
    <row r="16">
      <c r="A16" s="4" t="inlineStr">
        <is>
          <t>Average price per ounce/pound | $ / pound</t>
        </is>
      </c>
      <c r="B16" s="12" t="n">
        <v>0.98</v>
      </c>
      <c r="C16" s="12" t="n">
        <v>0.98</v>
      </c>
      <c r="D16" s="4" t="inlineStr">
        <is>
          <t xml:space="preserve"> </t>
        </is>
      </c>
      <c r="E16" s="12" t="n">
        <v>0.98</v>
      </c>
      <c r="F16"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AND MINING TAXES - Narrative (Details) - USD ($)</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rate (as a percent)</t>
        </is>
      </c>
      <c r="B4" s="4" t="inlineStr">
        <is>
          <t xml:space="preserve"> </t>
        </is>
      </c>
      <c r="C4" s="4" t="inlineStr">
        <is>
          <t>(8.80%)</t>
        </is>
      </c>
      <c r="D4" s="13" t="n">
        <v>0.07099999999999999</v>
      </c>
      <c r="E4" s="4" t="inlineStr">
        <is>
          <t xml:space="preserve"> </t>
        </is>
      </c>
    </row>
    <row r="5">
      <c r="A5" s="4" t="inlineStr">
        <is>
          <t>Deferred income tax expense</t>
        </is>
      </c>
      <c r="B5" s="4" t="inlineStr">
        <is>
          <t xml:space="preserve"> </t>
        </is>
      </c>
      <c r="C5" s="6" t="n">
        <v>68900000</v>
      </c>
      <c r="D5" s="4" t="inlineStr">
        <is>
          <t xml:space="preserve"> </t>
        </is>
      </c>
      <c r="E5" s="4" t="inlineStr">
        <is>
          <t xml:space="preserve"> </t>
        </is>
      </c>
    </row>
    <row r="6">
      <c r="A6" s="4" t="inlineStr">
        <is>
          <t>Effective income tax rate reconciliation, statutory rate (as a percent)</t>
        </is>
      </c>
      <c r="B6" s="4" t="inlineStr">
        <is>
          <t xml:space="preserve"> </t>
        </is>
      </c>
      <c r="C6" s="8" t="n">
        <v>0.27</v>
      </c>
      <c r="D6" s="4" t="inlineStr">
        <is>
          <t xml:space="preserve"> </t>
        </is>
      </c>
      <c r="E6" s="4" t="inlineStr">
        <is>
          <t xml:space="preserve"> </t>
        </is>
      </c>
    </row>
    <row r="7">
      <c r="A7" s="4" t="inlineStr">
        <is>
          <t>Unrecognized tax benefits that would impact effective tax rate</t>
        </is>
      </c>
      <c r="B7" s="6" t="n">
        <v>0</v>
      </c>
      <c r="C7" s="6" t="n">
        <v>0</v>
      </c>
      <c r="D7" s="4" t="inlineStr">
        <is>
          <t xml:space="preserve"> </t>
        </is>
      </c>
      <c r="E7" s="6" t="n">
        <v>8600000</v>
      </c>
    </row>
    <row r="8">
      <c r="A8" s="4" t="inlineStr">
        <is>
          <t>Unrecognized tax benefits, income tax penalties and interest accrued</t>
        </is>
      </c>
      <c r="B8" s="5" t="n">
        <v>0</v>
      </c>
      <c r="C8" s="5" t="n">
        <v>0</v>
      </c>
      <c r="D8" s="4" t="inlineStr">
        <is>
          <t xml:space="preserve"> </t>
        </is>
      </c>
      <c r="E8" s="6" t="n">
        <v>5200000</v>
      </c>
    </row>
    <row r="9">
      <c r="A9" s="4" t="inlineStr">
        <is>
          <t>Unrecognized tax benefits, release of income tax penalties and interest expense</t>
        </is>
      </c>
      <c r="B9" s="4" t="inlineStr">
        <is>
          <t xml:space="preserve"> </t>
        </is>
      </c>
      <c r="C9" s="5" t="n">
        <v>-7200000</v>
      </c>
      <c r="D9" s="4" t="inlineStr">
        <is>
          <t xml:space="preserve"> </t>
        </is>
      </c>
      <c r="E9" s="4" t="inlineStr">
        <is>
          <t xml:space="preserve"> </t>
        </is>
      </c>
    </row>
    <row r="10">
      <c r="A10" s="4" t="inlineStr">
        <is>
          <t>Unrecognized tax benefits, cash settlement</t>
        </is>
      </c>
      <c r="B10" s="6" t="n">
        <v>1400000</v>
      </c>
      <c r="C10" s="6" t="n">
        <v>1356000</v>
      </c>
      <c r="D10" s="6" t="n">
        <v>0</v>
      </c>
      <c r="E1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AND MINING TAXES - Unrecognized Tax Benefits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8574</v>
      </c>
      <c r="D4" s="6" t="n">
        <v>0</v>
      </c>
    </row>
    <row r="5">
      <c r="A5" s="4" t="inlineStr">
        <is>
          <t>Increase associated with tax positions taken during the current year</t>
        </is>
      </c>
      <c r="B5" s="4" t="inlineStr">
        <is>
          <t xml:space="preserve"> </t>
        </is>
      </c>
      <c r="C5" s="5" t="n">
        <v>0</v>
      </c>
      <c r="D5" s="5" t="n">
        <v>0</v>
      </c>
    </row>
    <row r="6">
      <c r="A6" s="4" t="inlineStr">
        <is>
          <t>Increase (decrease) associated with tax positions taken during a prior year</t>
        </is>
      </c>
      <c r="B6" s="4" t="inlineStr">
        <is>
          <t xml:space="preserve"> </t>
        </is>
      </c>
      <c r="C6" s="5" t="n">
        <v>-7218</v>
      </c>
      <c r="D6" s="4" t="inlineStr">
        <is>
          <t xml:space="preserve"> </t>
        </is>
      </c>
    </row>
    <row r="7">
      <c r="A7" s="4" t="inlineStr">
        <is>
          <t>Increase (decrease) associated with tax positions taken during a prior year</t>
        </is>
      </c>
      <c r="B7" s="4" t="inlineStr">
        <is>
          <t xml:space="preserve"> </t>
        </is>
      </c>
      <c r="C7" s="4" t="inlineStr">
        <is>
          <t xml:space="preserve"> </t>
        </is>
      </c>
      <c r="D7" s="5" t="n">
        <v>9200</v>
      </c>
    </row>
    <row r="8">
      <c r="A8" s="4" t="inlineStr">
        <is>
          <t>Settlements</t>
        </is>
      </c>
      <c r="B8" s="6" t="n">
        <v>-1400</v>
      </c>
      <c r="C8" s="5" t="n">
        <v>-1356</v>
      </c>
      <c r="D8" s="5" t="n">
        <v>0</v>
      </c>
    </row>
    <row r="9">
      <c r="A9" s="4" t="inlineStr">
        <is>
          <t>Decrease associated with lapses in statutes of limitation</t>
        </is>
      </c>
      <c r="B9" s="4" t="inlineStr">
        <is>
          <t xml:space="preserve"> </t>
        </is>
      </c>
      <c r="C9" s="5" t="n">
        <v>0</v>
      </c>
      <c r="D9" s="5" t="n">
        <v>0</v>
      </c>
    </row>
    <row r="10">
      <c r="A10" s="4" t="inlineStr">
        <is>
          <t>Ending balance</t>
        </is>
      </c>
      <c r="B10" s="6" t="n">
        <v>0</v>
      </c>
      <c r="C10" s="6" t="n">
        <v>0</v>
      </c>
      <c r="D10" s="6" t="n">
        <v>92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OPERATING EXPENSE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rtmin transaction and integration costs</t>
        </is>
      </c>
      <c r="B4" s="6" t="n">
        <v>30</v>
      </c>
      <c r="C4" s="6" t="n">
        <v>0</v>
      </c>
      <c r="D4" s="6" t="n">
        <v>406</v>
      </c>
      <c r="E4" s="6" t="n">
        <v>0</v>
      </c>
    </row>
    <row r="5">
      <c r="A5" s="4" t="inlineStr">
        <is>
          <t>Pitarrilla transaction costs</t>
        </is>
      </c>
      <c r="B5" s="5" t="n">
        <v>0</v>
      </c>
      <c r="C5" s="5" t="n">
        <v>1561</v>
      </c>
      <c r="D5" s="5" t="n">
        <v>0</v>
      </c>
      <c r="E5" s="5" t="n">
        <v>1561</v>
      </c>
    </row>
    <row r="6">
      <c r="A6" s="4" t="inlineStr">
        <is>
          <t>SEC conversion costs</t>
        </is>
      </c>
      <c r="B6" s="5" t="n">
        <v>0</v>
      </c>
      <c r="C6" s="5" t="n">
        <v>0</v>
      </c>
      <c r="D6" s="5" t="n">
        <v>0</v>
      </c>
      <c r="E6" s="5" t="n">
        <v>1255</v>
      </c>
    </row>
    <row r="7">
      <c r="A7" s="4" t="inlineStr">
        <is>
          <t>Impairment of other assets</t>
        </is>
      </c>
      <c r="B7" s="5" t="n">
        <v>2637</v>
      </c>
      <c r="C7" s="5" t="n">
        <v>0</v>
      </c>
      <c r="D7" s="5" t="n">
        <v>2637</v>
      </c>
      <c r="E7" s="5" t="n">
        <v>0</v>
      </c>
    </row>
    <row r="8">
      <c r="A8" s="4" t="inlineStr">
        <is>
          <t>Other</t>
        </is>
      </c>
      <c r="B8" s="5" t="n">
        <v>0</v>
      </c>
      <c r="C8" s="5" t="n">
        <v>-82</v>
      </c>
      <c r="D8" s="5" t="n">
        <v>0</v>
      </c>
      <c r="E8" s="5" t="n">
        <v>-120</v>
      </c>
    </row>
    <row r="9">
      <c r="A9" s="4" t="inlineStr">
        <is>
          <t>Other operating expenses, net</t>
        </is>
      </c>
      <c r="B9" s="6" t="n">
        <v>2667</v>
      </c>
      <c r="C9" s="6" t="n">
        <v>1479</v>
      </c>
      <c r="D9" s="6" t="n">
        <v>3043</v>
      </c>
      <c r="E9" s="6" t="n">
        <v>26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issued (in shares)</t>
        </is>
      </c>
      <c r="B3" s="5" t="n">
        <v>203888</v>
      </c>
      <c r="C3" s="5" t="n">
        <v>206653</v>
      </c>
    </row>
    <row r="4">
      <c r="A4" s="4" t="inlineStr">
        <is>
          <t>Common shares, outstanding (in shares)</t>
        </is>
      </c>
      <c r="B4" s="5" t="n">
        <v>203888</v>
      </c>
      <c r="C4" s="5" t="n">
        <v>2066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6098</v>
      </c>
      <c r="C4" s="6" t="n">
        <v>5344</v>
      </c>
      <c r="D4" s="6" t="n">
        <v>21015</v>
      </c>
      <c r="E4" s="6" t="n">
        <v>9143</v>
      </c>
    </row>
    <row r="5">
      <c r="A5" s="4" t="inlineStr">
        <is>
          <t>Gain (loss) on investments and on marketable security sales</t>
        </is>
      </c>
      <c r="B5" s="5" t="n">
        <v>8437</v>
      </c>
      <c r="C5" s="5" t="n">
        <v>5940</v>
      </c>
      <c r="D5" s="5" t="n">
        <v>19839</v>
      </c>
      <c r="E5" s="5" t="n">
        <v>11527</v>
      </c>
    </row>
    <row r="6">
      <c r="A6" s="4" t="inlineStr">
        <is>
          <t>Change in fair value of marketable securities</t>
        </is>
      </c>
      <c r="B6" s="5" t="n">
        <v>-555</v>
      </c>
      <c r="C6" s="5" t="n">
        <v>-37</v>
      </c>
      <c r="D6" s="5" t="n">
        <v>565</v>
      </c>
      <c r="E6" s="5" t="n">
        <v>-3836</v>
      </c>
    </row>
    <row r="7">
      <c r="A7" s="4" t="inlineStr">
        <is>
          <t>Gain (loss) on sale of mineral properties, plant, and equipment</t>
        </is>
      </c>
      <c r="B7" s="5" t="n">
        <v>-560</v>
      </c>
      <c r="C7" s="5" t="n">
        <v>-501</v>
      </c>
      <c r="D7" s="5" t="n">
        <v>-1610</v>
      </c>
      <c r="E7" s="5" t="n">
        <v>-1842</v>
      </c>
    </row>
    <row r="8">
      <c r="A8" s="4" t="inlineStr">
        <is>
          <t>Other</t>
        </is>
      </c>
      <c r="B8" s="5" t="n">
        <v>-2042</v>
      </c>
      <c r="C8" s="5" t="n">
        <v>-1593</v>
      </c>
      <c r="D8" s="5" t="n">
        <v>-3010</v>
      </c>
      <c r="E8" s="5" t="n">
        <v>-8603</v>
      </c>
    </row>
    <row r="9">
      <c r="A9" s="4" t="inlineStr">
        <is>
          <t>Total</t>
        </is>
      </c>
      <c r="B9" s="6" t="n">
        <v>11378</v>
      </c>
      <c r="C9" s="6" t="n">
        <v>9153</v>
      </c>
      <c r="D9" s="6" t="n">
        <v>36799</v>
      </c>
      <c r="E9" s="6" t="n">
        <v>63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 Calculation of Basic and Diluted Net Income (Los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245</v>
      </c>
      <c r="C4" s="6" t="n">
        <v>122376</v>
      </c>
      <c r="D4" s="6" t="n">
        <v>29004</v>
      </c>
      <c r="E4" s="6" t="n">
        <v>-28372</v>
      </c>
      <c r="F4" s="6" t="n">
        <v>67519</v>
      </c>
      <c r="G4" s="6" t="n">
        <v>76106</v>
      </c>
      <c r="H4" s="6" t="n">
        <v>144135</v>
      </c>
      <c r="I4" s="6" t="n">
        <v>115251</v>
      </c>
    </row>
    <row r="5">
      <c r="A5" s="4" t="inlineStr">
        <is>
          <t>Net (income) loss attributable to non-controlling interest</t>
        </is>
      </c>
      <c r="B5" s="5" t="n">
        <v>22404</v>
      </c>
      <c r="C5" s="4" t="inlineStr">
        <is>
          <t xml:space="preserve"> </t>
        </is>
      </c>
      <c r="D5" s="4" t="inlineStr">
        <is>
          <t xml:space="preserve"> </t>
        </is>
      </c>
      <c r="E5" s="5" t="n">
        <v>2579</v>
      </c>
      <c r="F5" s="4" t="inlineStr">
        <is>
          <t xml:space="preserve"> </t>
        </is>
      </c>
      <c r="G5" s="4" t="inlineStr">
        <is>
          <t xml:space="preserve"> </t>
        </is>
      </c>
      <c r="H5" s="5" t="n">
        <v>-24297</v>
      </c>
      <c r="I5" s="5" t="n">
        <v>-14995</v>
      </c>
    </row>
    <row r="6">
      <c r="A6" s="4" t="inlineStr">
        <is>
          <t>Net income (loss) attributable to SSR Mining shareholders</t>
        </is>
      </c>
      <c r="B6" s="5" t="n">
        <v>15159</v>
      </c>
      <c r="C6" s="4" t="inlineStr">
        <is>
          <t xml:space="preserve"> </t>
        </is>
      </c>
      <c r="D6" s="4" t="inlineStr">
        <is>
          <t xml:space="preserve"> </t>
        </is>
      </c>
      <c r="E6" s="5" t="n">
        <v>-25793</v>
      </c>
      <c r="F6" s="4" t="inlineStr">
        <is>
          <t xml:space="preserve"> </t>
        </is>
      </c>
      <c r="G6" s="4" t="inlineStr">
        <is>
          <t xml:space="preserve"> </t>
        </is>
      </c>
      <c r="H6" s="5" t="n">
        <v>119838</v>
      </c>
      <c r="I6" s="5" t="n">
        <v>100256</v>
      </c>
    </row>
    <row r="7">
      <c r="A7" s="4" t="inlineStr">
        <is>
          <t>Interest saving on 2019 Notes, net of tax</t>
        </is>
      </c>
      <c r="B7" s="5" t="n">
        <v>0</v>
      </c>
      <c r="C7" s="4" t="inlineStr">
        <is>
          <t xml:space="preserve"> </t>
        </is>
      </c>
      <c r="D7" s="4" t="inlineStr">
        <is>
          <t xml:space="preserve"> </t>
        </is>
      </c>
      <c r="E7" s="5" t="n">
        <v>0</v>
      </c>
      <c r="F7" s="4" t="inlineStr">
        <is>
          <t xml:space="preserve"> </t>
        </is>
      </c>
      <c r="G7" s="4" t="inlineStr">
        <is>
          <t xml:space="preserve"> </t>
        </is>
      </c>
      <c r="H7" s="5" t="n">
        <v>3693</v>
      </c>
      <c r="I7" s="5" t="n">
        <v>3677</v>
      </c>
    </row>
    <row r="8">
      <c r="A8" s="4" t="inlineStr">
        <is>
          <t>Net income (loss) used in the calculation of diluted net income per share</t>
        </is>
      </c>
      <c r="B8" s="6" t="n">
        <v>15159</v>
      </c>
      <c r="C8" s="4" t="inlineStr">
        <is>
          <t xml:space="preserve"> </t>
        </is>
      </c>
      <c r="D8" s="4" t="inlineStr">
        <is>
          <t xml:space="preserve"> </t>
        </is>
      </c>
      <c r="E8" s="6" t="n">
        <v>-25793</v>
      </c>
      <c r="F8" s="4" t="inlineStr">
        <is>
          <t xml:space="preserve"> </t>
        </is>
      </c>
      <c r="G8" s="4" t="inlineStr">
        <is>
          <t xml:space="preserve"> </t>
        </is>
      </c>
      <c r="H8" s="6" t="n">
        <v>123531</v>
      </c>
      <c r="I8" s="6" t="n">
        <v>103933</v>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number of common shares outstanding (in shares)</t>
        </is>
      </c>
      <c r="B10" s="5" t="n">
        <v>203878</v>
      </c>
      <c r="C10" s="4" t="inlineStr">
        <is>
          <t xml:space="preserve"> </t>
        </is>
      </c>
      <c r="D10" s="4" t="inlineStr">
        <is>
          <t xml:space="preserve"> </t>
        </is>
      </c>
      <c r="E10" s="5" t="n">
        <v>207983</v>
      </c>
      <c r="F10" s="4" t="inlineStr">
        <is>
          <t xml:space="preserve"> </t>
        </is>
      </c>
      <c r="G10" s="4" t="inlineStr">
        <is>
          <t xml:space="preserve"> </t>
        </is>
      </c>
      <c r="H10" s="5" t="n">
        <v>205101</v>
      </c>
      <c r="I10" s="5" t="n">
        <v>210986</v>
      </c>
    </row>
    <row r="11">
      <c r="A11" s="4" t="inlineStr">
        <is>
          <t>Adjustments for dilutive instruments, 2019 Notes (in shares)</t>
        </is>
      </c>
      <c r="B11" s="5" t="n">
        <v>0</v>
      </c>
      <c r="C11" s="4" t="inlineStr">
        <is>
          <t xml:space="preserve"> </t>
        </is>
      </c>
      <c r="D11" s="4" t="inlineStr">
        <is>
          <t xml:space="preserve"> </t>
        </is>
      </c>
      <c r="E11" s="5" t="n">
        <v>0</v>
      </c>
      <c r="F11" s="4" t="inlineStr">
        <is>
          <t xml:space="preserve"> </t>
        </is>
      </c>
      <c r="G11" s="4" t="inlineStr">
        <is>
          <t xml:space="preserve"> </t>
        </is>
      </c>
      <c r="H11" s="5" t="n">
        <v>12793</v>
      </c>
      <c r="I11" s="5" t="n">
        <v>12493</v>
      </c>
    </row>
    <row r="12">
      <c r="A12" s="4" t="inlineStr">
        <is>
          <t>Diluted weighted average number of shares outstanding (in shares)</t>
        </is>
      </c>
      <c r="B12" s="5" t="n">
        <v>203878</v>
      </c>
      <c r="C12" s="4" t="inlineStr">
        <is>
          <t xml:space="preserve"> </t>
        </is>
      </c>
      <c r="D12" s="4" t="inlineStr">
        <is>
          <t xml:space="preserve"> </t>
        </is>
      </c>
      <c r="E12" s="5" t="n">
        <v>207983</v>
      </c>
      <c r="F12" s="4" t="inlineStr">
        <is>
          <t xml:space="preserve"> </t>
        </is>
      </c>
      <c r="G12" s="4" t="inlineStr">
        <is>
          <t xml:space="preserve"> </t>
        </is>
      </c>
      <c r="H12" s="5" t="n">
        <v>217902</v>
      </c>
      <c r="I12" s="5" t="n">
        <v>223543</v>
      </c>
    </row>
    <row r="13">
      <c r="A13" s="3" t="inlineStr">
        <is>
          <t>Net income (loss) per share attributable to SSR Mining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 (in dollars per share)</t>
        </is>
      </c>
      <c r="B14" s="7" t="n">
        <v>0.07000000000000001</v>
      </c>
      <c r="C14" s="4" t="inlineStr">
        <is>
          <t xml:space="preserve"> </t>
        </is>
      </c>
      <c r="D14" s="4" t="inlineStr">
        <is>
          <t xml:space="preserve"> </t>
        </is>
      </c>
      <c r="E14" s="7" t="n">
        <v>-0.12</v>
      </c>
      <c r="F14" s="4" t="inlineStr">
        <is>
          <t xml:space="preserve"> </t>
        </is>
      </c>
      <c r="G14" s="4" t="inlineStr">
        <is>
          <t xml:space="preserve"> </t>
        </is>
      </c>
      <c r="H14" s="7" t="n">
        <v>0.58</v>
      </c>
      <c r="I14" s="7" t="n">
        <v>0.48</v>
      </c>
    </row>
    <row r="15">
      <c r="A15" s="4" t="inlineStr">
        <is>
          <t>Diluted (in dollars per share)</t>
        </is>
      </c>
      <c r="B15" s="7" t="n">
        <v>0.07000000000000001</v>
      </c>
      <c r="C15" s="4" t="inlineStr">
        <is>
          <t xml:space="preserve"> </t>
        </is>
      </c>
      <c r="D15" s="4" t="inlineStr">
        <is>
          <t xml:space="preserve"> </t>
        </is>
      </c>
      <c r="E15" s="7" t="n">
        <v>-0.12</v>
      </c>
      <c r="F15" s="4" t="inlineStr">
        <is>
          <t xml:space="preserve"> </t>
        </is>
      </c>
      <c r="G15" s="4" t="inlineStr">
        <is>
          <t xml:space="preserve"> </t>
        </is>
      </c>
      <c r="H15" s="7" t="n">
        <v>0.57</v>
      </c>
      <c r="I15" s="7" t="n">
        <v>0.46</v>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justments for dilutive instruments (in shares)</t>
        </is>
      </c>
      <c r="B18" s="5" t="n">
        <v>0</v>
      </c>
      <c r="C18" s="4" t="inlineStr">
        <is>
          <t xml:space="preserve"> </t>
        </is>
      </c>
      <c r="D18" s="4" t="inlineStr">
        <is>
          <t xml:space="preserve"> </t>
        </is>
      </c>
      <c r="E18" s="5" t="n">
        <v>0</v>
      </c>
      <c r="F18" s="4" t="inlineStr">
        <is>
          <t xml:space="preserve"> </t>
        </is>
      </c>
      <c r="G18" s="4" t="inlineStr">
        <is>
          <t xml:space="preserve"> </t>
        </is>
      </c>
      <c r="H18" s="5" t="n">
        <v>0</v>
      </c>
      <c r="I18" s="5" t="n">
        <v>5</v>
      </c>
    </row>
    <row r="19">
      <c r="A19" s="4" t="inlineStr">
        <is>
          <t>Restricted share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justments for dilutive instruments (in shares)</t>
        </is>
      </c>
      <c r="B21" s="5" t="n">
        <v>0</v>
      </c>
      <c r="C21" s="4" t="inlineStr">
        <is>
          <t xml:space="preserve"> </t>
        </is>
      </c>
      <c r="D21" s="4" t="inlineStr">
        <is>
          <t xml:space="preserve"> </t>
        </is>
      </c>
      <c r="E21" s="5" t="n">
        <v>0</v>
      </c>
      <c r="F21" s="4" t="inlineStr">
        <is>
          <t xml:space="preserve"> </t>
        </is>
      </c>
      <c r="G21" s="4" t="inlineStr">
        <is>
          <t xml:space="preserve"> </t>
        </is>
      </c>
      <c r="H21" s="5" t="n">
        <v>8</v>
      </c>
      <c r="I21" s="5" t="n">
        <v>59</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Narrative (Details) - USD ($) $ in Millions</t>
        </is>
      </c>
      <c r="B1" s="2" t="inlineStr">
        <is>
          <t>3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Interest saving on convertible notes, net of tax</t>
        </is>
      </c>
      <c r="B4" s="9" t="n">
        <v>1.2</v>
      </c>
      <c r="C4" s="9" t="n">
        <v>1.2</v>
      </c>
    </row>
    <row r="5">
      <c r="A5" s="4" t="inlineStr">
        <is>
          <t>Antidilutive securities excluded from computation of earnings per share, amount (in shares)</t>
        </is>
      </c>
      <c r="B5" s="5" t="n">
        <v>12825</v>
      </c>
      <c r="C5" s="5" t="n">
        <v>125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FINANCIAL INSTRUMENTS - Assets and Liabilities (Details) $ in Thousands</t>
        </is>
      </c>
      <c r="B1" s="2" t="inlineStr">
        <is>
          <t>Sep. 30, 2023 USD ($)</t>
        </is>
      </c>
      <c r="C1" s="2" t="inlineStr">
        <is>
          <t>Dec. 31, 2022 USD ($)</t>
        </is>
      </c>
    </row>
    <row r="2">
      <c r="A2" s="3" t="inlineStr">
        <is>
          <t>Assets:</t>
        </is>
      </c>
      <c r="B2" s="4" t="inlineStr">
        <is>
          <t xml:space="preserve"> </t>
        </is>
      </c>
      <c r="C2" s="4" t="inlineStr">
        <is>
          <t xml:space="preserve"> </t>
        </is>
      </c>
    </row>
    <row r="3">
      <c r="A3" s="4" t="inlineStr">
        <is>
          <t>Cash</t>
        </is>
      </c>
      <c r="B3" s="6" t="n">
        <v>437675</v>
      </c>
      <c r="C3" s="6" t="n">
        <v>655453</v>
      </c>
    </row>
    <row r="4">
      <c r="A4" s="4" t="inlineStr">
        <is>
          <t>Restricted cash</t>
        </is>
      </c>
      <c r="B4" s="5" t="n">
        <v>100</v>
      </c>
      <c r="C4" s="5" t="n">
        <v>33653</v>
      </c>
    </row>
    <row r="5">
      <c r="A5" s="4" t="inlineStr">
        <is>
          <t>Marketable securities</t>
        </is>
      </c>
      <c r="B5" s="5" t="n">
        <v>37226</v>
      </c>
      <c r="C5" s="5" t="n">
        <v>44841</v>
      </c>
    </row>
    <row r="6">
      <c r="A6" s="4" t="inlineStr">
        <is>
          <t>Trade receivables from provisional sales, net</t>
        </is>
      </c>
      <c r="B6" s="5" t="n">
        <v>72581</v>
      </c>
      <c r="C6" s="5" t="n">
        <v>49897</v>
      </c>
    </row>
    <row r="7">
      <c r="A7" s="4" t="inlineStr">
        <is>
          <t>Derivative assets</t>
        </is>
      </c>
      <c r="B7" s="5" t="n">
        <v>483</v>
      </c>
      <c r="C7" s="4" t="inlineStr">
        <is>
          <t xml:space="preserve"> </t>
        </is>
      </c>
    </row>
    <row r="8">
      <c r="A8" s="4" t="inlineStr">
        <is>
          <t>Deferred consideration</t>
        </is>
      </c>
      <c r="B8" s="5" t="n">
        <v>22840</v>
      </c>
      <c r="C8" s="5" t="n">
        <v>24369</v>
      </c>
    </row>
    <row r="9">
      <c r="A9" s="4" t="inlineStr">
        <is>
          <t>Total assets</t>
        </is>
      </c>
      <c r="B9" s="5" t="n">
        <v>570905</v>
      </c>
      <c r="C9" s="5" t="n">
        <v>808213</v>
      </c>
    </row>
    <row r="10">
      <c r="A10" s="3" t="inlineStr">
        <is>
          <t>Liabilities:</t>
        </is>
      </c>
      <c r="B10" s="4" t="inlineStr">
        <is>
          <t xml:space="preserve"> </t>
        </is>
      </c>
      <c r="C10" s="4" t="inlineStr">
        <is>
          <t xml:space="preserve"> </t>
        </is>
      </c>
    </row>
    <row r="11">
      <c r="A11" s="4" t="inlineStr">
        <is>
          <t>Contingent consideration</t>
        </is>
      </c>
      <c r="B11" s="5" t="n">
        <v>29217</v>
      </c>
      <c r="C11" s="4" t="inlineStr">
        <is>
          <t xml:space="preserve"> </t>
        </is>
      </c>
    </row>
    <row r="12">
      <c r="A12" s="4" t="inlineStr">
        <is>
          <t>Total liabilities</t>
        </is>
      </c>
      <c r="B12" s="6" t="n">
        <v>29217</v>
      </c>
      <c r="C12" s="4" t="inlineStr">
        <is>
          <t xml:space="preserve"> </t>
        </is>
      </c>
    </row>
    <row r="13">
      <c r="A13" s="4" t="inlineStr">
        <is>
          <t>Discount Rat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 measurement input (as a percent)</t>
        </is>
      </c>
      <c r="B15" s="14" t="n">
        <v>0.06</v>
      </c>
      <c r="C15" s="4" t="inlineStr">
        <is>
          <t xml:space="preserve"> </t>
        </is>
      </c>
    </row>
    <row r="16">
      <c r="A16" s="4" t="inlineStr">
        <is>
          <t>Probability of Delineation of New Reserv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 measurement input (as a percent)</t>
        </is>
      </c>
      <c r="B18" s="14" t="n">
        <v>0.1</v>
      </c>
      <c r="C18" s="4" t="inlineStr">
        <is>
          <t xml:space="preserve"> </t>
        </is>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t>
        </is>
      </c>
      <c r="B21" s="6" t="n">
        <v>437675</v>
      </c>
      <c r="C21" s="5" t="n">
        <v>655453</v>
      </c>
    </row>
    <row r="22">
      <c r="A22" s="4" t="inlineStr">
        <is>
          <t>Restricted cash</t>
        </is>
      </c>
      <c r="B22" s="5" t="n">
        <v>100</v>
      </c>
      <c r="C22" s="5" t="n">
        <v>33653</v>
      </c>
    </row>
    <row r="23">
      <c r="A23" s="4" t="inlineStr">
        <is>
          <t>Marketable securities</t>
        </is>
      </c>
      <c r="B23" s="5" t="n">
        <v>37226</v>
      </c>
      <c r="C23" s="5" t="n">
        <v>44841</v>
      </c>
    </row>
    <row r="24">
      <c r="A24" s="4" t="inlineStr">
        <is>
          <t>Trade receivables from provisional sales, net</t>
        </is>
      </c>
      <c r="B24" s="5" t="n">
        <v>0</v>
      </c>
      <c r="C24" s="5" t="n">
        <v>0</v>
      </c>
    </row>
    <row r="25">
      <c r="A25" s="4" t="inlineStr">
        <is>
          <t>Derivative assets</t>
        </is>
      </c>
      <c r="B25" s="5" t="n">
        <v>0</v>
      </c>
      <c r="C25" s="4" t="inlineStr">
        <is>
          <t xml:space="preserve"> </t>
        </is>
      </c>
    </row>
    <row r="26">
      <c r="A26" s="4" t="inlineStr">
        <is>
          <t>Deferred consideration</t>
        </is>
      </c>
      <c r="B26" s="5" t="n">
        <v>0</v>
      </c>
      <c r="C26" s="5" t="n">
        <v>0</v>
      </c>
    </row>
    <row r="27">
      <c r="A27" s="4" t="inlineStr">
        <is>
          <t>Total assets</t>
        </is>
      </c>
      <c r="B27" s="5" t="n">
        <v>475001</v>
      </c>
      <c r="C27" s="5" t="n">
        <v>733947</v>
      </c>
    </row>
    <row r="28">
      <c r="A28" s="3" t="inlineStr">
        <is>
          <t>Liabilities:</t>
        </is>
      </c>
      <c r="B28" s="4" t="inlineStr">
        <is>
          <t xml:space="preserve"> </t>
        </is>
      </c>
      <c r="C28" s="4" t="inlineStr">
        <is>
          <t xml:space="preserve"> </t>
        </is>
      </c>
    </row>
    <row r="29">
      <c r="A29" s="4" t="inlineStr">
        <is>
          <t>Contingent consideration</t>
        </is>
      </c>
      <c r="B29" s="5" t="n">
        <v>0</v>
      </c>
      <c r="C29" s="4" t="inlineStr">
        <is>
          <t xml:space="preserve"> </t>
        </is>
      </c>
    </row>
    <row r="30">
      <c r="A30" s="4" t="inlineStr">
        <is>
          <t>Total liabilities</t>
        </is>
      </c>
      <c r="B30" s="5" t="n">
        <v>0</v>
      </c>
      <c r="C30" s="4" t="inlineStr">
        <is>
          <t xml:space="preserve"> </t>
        </is>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t>
        </is>
      </c>
      <c r="B33" s="5" t="n">
        <v>0</v>
      </c>
      <c r="C33" s="5" t="n">
        <v>0</v>
      </c>
    </row>
    <row r="34">
      <c r="A34" s="4" t="inlineStr">
        <is>
          <t>Restricted cash</t>
        </is>
      </c>
      <c r="B34" s="5" t="n">
        <v>0</v>
      </c>
      <c r="C34" s="5" t="n">
        <v>0</v>
      </c>
    </row>
    <row r="35">
      <c r="A35" s="4" t="inlineStr">
        <is>
          <t>Marketable securities</t>
        </is>
      </c>
      <c r="B35" s="5" t="n">
        <v>0</v>
      </c>
      <c r="C35" s="5" t="n">
        <v>0</v>
      </c>
    </row>
    <row r="36">
      <c r="A36" s="4" t="inlineStr">
        <is>
          <t>Trade receivables from provisional sales, net</t>
        </is>
      </c>
      <c r="B36" s="5" t="n">
        <v>72581</v>
      </c>
      <c r="C36" s="5" t="n">
        <v>49897</v>
      </c>
    </row>
    <row r="37">
      <c r="A37" s="4" t="inlineStr">
        <is>
          <t>Derivative assets</t>
        </is>
      </c>
      <c r="B37" s="5" t="n">
        <v>483</v>
      </c>
      <c r="C37" s="4" t="inlineStr">
        <is>
          <t xml:space="preserve"> </t>
        </is>
      </c>
    </row>
    <row r="38">
      <c r="A38" s="4" t="inlineStr">
        <is>
          <t>Deferred consideration</t>
        </is>
      </c>
      <c r="B38" s="5" t="n">
        <v>0</v>
      </c>
      <c r="C38" s="5" t="n">
        <v>0</v>
      </c>
    </row>
    <row r="39">
      <c r="A39" s="4" t="inlineStr">
        <is>
          <t>Total assets</t>
        </is>
      </c>
      <c r="B39" s="5" t="n">
        <v>73064</v>
      </c>
      <c r="C39" s="5" t="n">
        <v>49897</v>
      </c>
    </row>
    <row r="40">
      <c r="A40" s="3" t="inlineStr">
        <is>
          <t>Liabilities:</t>
        </is>
      </c>
      <c r="B40" s="4" t="inlineStr">
        <is>
          <t xml:space="preserve"> </t>
        </is>
      </c>
      <c r="C40" s="4" t="inlineStr">
        <is>
          <t xml:space="preserve"> </t>
        </is>
      </c>
    </row>
    <row r="41">
      <c r="A41" s="4" t="inlineStr">
        <is>
          <t>Contingent consideration</t>
        </is>
      </c>
      <c r="B41" s="5" t="n">
        <v>0</v>
      </c>
      <c r="C41" s="4" t="inlineStr">
        <is>
          <t xml:space="preserve"> </t>
        </is>
      </c>
    </row>
    <row r="42">
      <c r="A42" s="4" t="inlineStr">
        <is>
          <t>Total liabilities</t>
        </is>
      </c>
      <c r="B42" s="5" t="n">
        <v>0</v>
      </c>
      <c r="C42" s="4" t="inlineStr">
        <is>
          <t xml:space="preserve"> </t>
        </is>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t>
        </is>
      </c>
      <c r="B45" s="5" t="n">
        <v>0</v>
      </c>
      <c r="C45" s="5" t="n">
        <v>0</v>
      </c>
    </row>
    <row r="46">
      <c r="A46" s="4" t="inlineStr">
        <is>
          <t>Restricted cash</t>
        </is>
      </c>
      <c r="B46" s="5" t="n">
        <v>0</v>
      </c>
      <c r="C46" s="5" t="n">
        <v>0</v>
      </c>
    </row>
    <row r="47">
      <c r="A47" s="4" t="inlineStr">
        <is>
          <t>Marketable securities</t>
        </is>
      </c>
      <c r="B47" s="5" t="n">
        <v>0</v>
      </c>
      <c r="C47" s="5" t="n">
        <v>0</v>
      </c>
    </row>
    <row r="48">
      <c r="A48" s="4" t="inlineStr">
        <is>
          <t>Trade receivables from provisional sales, net</t>
        </is>
      </c>
      <c r="B48" s="5" t="n">
        <v>0</v>
      </c>
      <c r="C48" s="5" t="n">
        <v>0</v>
      </c>
    </row>
    <row r="49">
      <c r="A49" s="4" t="inlineStr">
        <is>
          <t>Derivative assets</t>
        </is>
      </c>
      <c r="B49" s="5" t="n">
        <v>0</v>
      </c>
      <c r="C49" s="4" t="inlineStr">
        <is>
          <t xml:space="preserve"> </t>
        </is>
      </c>
    </row>
    <row r="50">
      <c r="A50" s="4" t="inlineStr">
        <is>
          <t>Deferred consideration</t>
        </is>
      </c>
      <c r="B50" s="5" t="n">
        <v>22840</v>
      </c>
      <c r="C50" s="5" t="n">
        <v>24369</v>
      </c>
    </row>
    <row r="51">
      <c r="A51" s="4" t="inlineStr">
        <is>
          <t>Total assets</t>
        </is>
      </c>
      <c r="B51" s="5" t="n">
        <v>22840</v>
      </c>
      <c r="C51" s="6" t="n">
        <v>24369</v>
      </c>
    </row>
    <row r="52">
      <c r="A52" s="3" t="inlineStr">
        <is>
          <t>Liabilities:</t>
        </is>
      </c>
      <c r="B52" s="4" t="inlineStr">
        <is>
          <t xml:space="preserve"> </t>
        </is>
      </c>
      <c r="C52" s="4" t="inlineStr">
        <is>
          <t xml:space="preserve"> </t>
        </is>
      </c>
    </row>
    <row r="53">
      <c r="A53" s="4" t="inlineStr">
        <is>
          <t>Contingent consideration</t>
        </is>
      </c>
      <c r="B53" s="5" t="n">
        <v>29217</v>
      </c>
      <c r="C53" s="4" t="inlineStr">
        <is>
          <t xml:space="preserve"> </t>
        </is>
      </c>
    </row>
    <row r="54">
      <c r="A54" s="4" t="inlineStr">
        <is>
          <t>Total liabilities</t>
        </is>
      </c>
      <c r="B54" s="6" t="n">
        <v>29217</v>
      </c>
      <c r="C5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air Value of Significant Unobservable Inputs (Details) - USD ($) $ in Thousands</t>
        </is>
      </c>
      <c r="B1" s="2" t="inlineStr">
        <is>
          <t>9 Months Ended</t>
        </is>
      </c>
    </row>
    <row r="2">
      <c r="B2" s="2" t="inlineStr">
        <is>
          <t>Sep. 30, 2023</t>
        </is>
      </c>
      <c r="C2" s="2" t="inlineStr">
        <is>
          <t>Sep. 30,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s of January 1</t>
        </is>
      </c>
      <c r="B4" s="6" t="n">
        <v>24369000</v>
      </c>
      <c r="C4" s="6" t="n">
        <v>22610</v>
      </c>
    </row>
    <row r="5">
      <c r="A5" s="4" t="inlineStr">
        <is>
          <t>Revaluations</t>
        </is>
      </c>
      <c r="B5" s="5" t="n">
        <v>-1055000</v>
      </c>
      <c r="C5" s="5" t="n">
        <v>591</v>
      </c>
    </row>
    <row r="6">
      <c r="A6" s="4" t="inlineStr">
        <is>
          <t>Receipt of deferred consideration</t>
        </is>
      </c>
      <c r="B6" s="5" t="n">
        <v>-474</v>
      </c>
      <c r="C6" s="5" t="n">
        <v>0</v>
      </c>
    </row>
    <row r="7">
      <c r="A7" s="4" t="inlineStr">
        <is>
          <t>Balance as of September 30</t>
        </is>
      </c>
      <c r="B7" s="5" t="n">
        <v>22840</v>
      </c>
      <c r="C7" s="5" t="n">
        <v>23201</v>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alance as of January 1</t>
        </is>
      </c>
      <c r="B9" s="5" t="n">
        <v>0</v>
      </c>
      <c r="C9" s="5" t="n">
        <v>0</v>
      </c>
    </row>
    <row r="10">
      <c r="A10" s="4" t="inlineStr">
        <is>
          <t>Assumption of deferred consideration</t>
        </is>
      </c>
      <c r="B10" s="5" t="n">
        <v>28600</v>
      </c>
      <c r="C10" s="5" t="n">
        <v>0</v>
      </c>
    </row>
    <row r="11">
      <c r="A11" s="4" t="inlineStr">
        <is>
          <t>Revaluations</t>
        </is>
      </c>
      <c r="B11" s="5" t="n">
        <v>617000</v>
      </c>
      <c r="C11" s="5" t="n">
        <v>0</v>
      </c>
    </row>
    <row r="12">
      <c r="A12" s="4" t="inlineStr">
        <is>
          <t>Balance as of September 30</t>
        </is>
      </c>
      <c r="B12" s="6" t="n">
        <v>29217</v>
      </c>
      <c r="C12"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Debt (Details) - USD ($) $ in Thousand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227257</v>
      </c>
      <c r="C4" s="6" t="n">
        <v>29651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5" t="n">
        <v>238740</v>
      </c>
      <c r="C7" s="5" t="n">
        <v>328444</v>
      </c>
    </row>
    <row r="8">
      <c r="A8" s="4" t="inlineStr">
        <is>
          <t>Level 2 | Carrying amount | Term Loa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t>
        </is>
      </c>
      <c r="B10" s="5" t="n">
        <v>0</v>
      </c>
      <c r="C10" s="5" t="n">
        <v>70000</v>
      </c>
    </row>
    <row r="11">
      <c r="A11" s="4" t="inlineStr">
        <is>
          <t>Level 2 | Fair value | Term Loa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t>
        </is>
      </c>
      <c r="B13" s="5" t="n">
        <v>0</v>
      </c>
      <c r="C13" s="5" t="n">
        <v>71419</v>
      </c>
    </row>
    <row r="14">
      <c r="A14" s="4" t="inlineStr">
        <is>
          <t>2019 Notes | Level 1 | Carrying amount | Convertible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t>
        </is>
      </c>
      <c r="B16" s="5" t="n">
        <v>227257</v>
      </c>
      <c r="C16" s="5" t="n">
        <v>226510</v>
      </c>
    </row>
    <row r="17">
      <c r="A17" s="4" t="inlineStr">
        <is>
          <t>2019 Notes | Level 1 | Fair value | Convertible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t>
        </is>
      </c>
      <c r="B19" s="6" t="n">
        <v>238740</v>
      </c>
      <c r="C19" s="6" t="n">
        <v>2570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6" t="n">
        <v>74910000</v>
      </c>
      <c r="C3" s="6" t="n">
        <v>62563000</v>
      </c>
    </row>
    <row r="4">
      <c r="A4" s="4" t="inlineStr">
        <is>
          <t>Value added tax receivables</t>
        </is>
      </c>
      <c r="B4" s="5" t="n">
        <v>37229000</v>
      </c>
      <c r="C4" s="5" t="n">
        <v>30893000</v>
      </c>
    </row>
    <row r="5">
      <c r="A5" s="4" t="inlineStr">
        <is>
          <t>Income tax receivable</t>
        </is>
      </c>
      <c r="B5" s="5" t="n">
        <v>14558000</v>
      </c>
      <c r="C5" s="5" t="n">
        <v>14316000</v>
      </c>
    </row>
    <row r="6">
      <c r="A6" s="4" t="inlineStr">
        <is>
          <t>Other taxes receivable</t>
        </is>
      </c>
      <c r="B6" s="5" t="n">
        <v>5177000</v>
      </c>
      <c r="C6" s="5" t="n">
        <v>6750000</v>
      </c>
    </row>
    <row r="7">
      <c r="A7" s="4" t="inlineStr">
        <is>
          <t>Other</t>
        </is>
      </c>
      <c r="B7" s="5" t="n">
        <v>2643000</v>
      </c>
      <c r="C7" s="5" t="n">
        <v>3153000</v>
      </c>
    </row>
    <row r="8">
      <c r="A8" s="4" t="inlineStr">
        <is>
          <t>Total</t>
        </is>
      </c>
      <c r="B8" s="5" t="n">
        <v>134517000</v>
      </c>
      <c r="C8" s="5" t="n">
        <v>117675000</v>
      </c>
    </row>
    <row r="9">
      <c r="A9" s="4" t="inlineStr">
        <is>
          <t>Provision for credit loss</t>
        </is>
      </c>
      <c r="B9" s="6" t="n">
        <v>0</v>
      </c>
      <c r="C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Work-in-process</t>
        </is>
      </c>
      <c r="B3" s="6" t="n">
        <v>8690</v>
      </c>
      <c r="C3" s="6" t="n">
        <v>7549</v>
      </c>
    </row>
    <row r="4">
      <c r="A4" s="4" t="inlineStr">
        <is>
          <t>Finished goods</t>
        </is>
      </c>
      <c r="B4" s="5" t="n">
        <v>21369</v>
      </c>
      <c r="C4" s="5" t="n">
        <v>35459</v>
      </c>
    </row>
    <row r="5">
      <c r="A5" s="4" t="inlineStr">
        <is>
          <t>Total current inventories</t>
        </is>
      </c>
      <c r="B5" s="5" t="n">
        <v>532631</v>
      </c>
      <c r="C5" s="5" t="n">
        <v>501607</v>
      </c>
    </row>
    <row r="6">
      <c r="A6" s="4" t="inlineStr">
        <is>
          <t xml:space="preserve">Total non-current inventories </t>
        </is>
      </c>
      <c r="B6" s="5" t="n">
        <v>215761</v>
      </c>
      <c r="C6" s="5" t="n">
        <v>218999</v>
      </c>
    </row>
    <row r="7">
      <c r="A7" s="4" t="inlineStr">
        <is>
          <t>Materials and 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5" t="n">
        <v>109228</v>
      </c>
      <c r="C9" s="5" t="n">
        <v>103380</v>
      </c>
    </row>
    <row r="10">
      <c r="A10" s="4" t="inlineStr">
        <is>
          <t xml:space="preserve">Total non-current inventories </t>
        </is>
      </c>
      <c r="B10" s="5" t="n">
        <v>1687</v>
      </c>
      <c r="C10" s="5" t="n">
        <v>1845</v>
      </c>
    </row>
    <row r="11">
      <c r="A11" s="4" t="inlineStr">
        <is>
          <t>Stockpiled ore</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Raw materials</t>
        </is>
      </c>
      <c r="B13" s="5" t="n">
        <v>69774</v>
      </c>
      <c r="C13" s="5" t="n">
        <v>54504</v>
      </c>
    </row>
    <row r="14">
      <c r="A14" s="4" t="inlineStr">
        <is>
          <t xml:space="preserve">Total non-current inventories </t>
        </is>
      </c>
      <c r="B14" s="5" t="n">
        <v>214074</v>
      </c>
      <c r="C14" s="5" t="n">
        <v>217154</v>
      </c>
    </row>
    <row r="15">
      <c r="A15" s="4" t="inlineStr">
        <is>
          <t>Leach pad inventory</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aw materials</t>
        </is>
      </c>
      <c r="B17" s="6" t="n">
        <v>323570</v>
      </c>
      <c r="C17" s="6" t="n">
        <v>3007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VENTOR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Write-down of leach pad inventory</t>
        </is>
      </c>
      <c r="B4" s="4" t="inlineStr">
        <is>
          <t xml:space="preserve"> </t>
        </is>
      </c>
      <c r="C4" s="6" t="n">
        <v>0</v>
      </c>
      <c r="D4" s="6" t="n">
        <v>6305000</v>
      </c>
      <c r="E4" s="6" t="n">
        <v>0</v>
      </c>
    </row>
    <row r="5">
      <c r="A5" s="4" t="inlineStr">
        <is>
          <t>Çöpler</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Write-down of leach pad inventory</t>
        </is>
      </c>
      <c r="B7" s="6" t="n">
        <v>7200000</v>
      </c>
      <c r="C7" s="4" t="inlineStr">
        <is>
          <t xml:space="preserve"> </t>
        </is>
      </c>
      <c r="D7" s="5" t="n">
        <v>9200000</v>
      </c>
      <c r="E7" s="4" t="inlineStr">
        <is>
          <t xml:space="preserve"> </t>
        </is>
      </c>
    </row>
    <row r="8">
      <c r="A8" s="4" t="inlineStr">
        <is>
          <t>Cost of Sales | Çöpler</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Write-down of leach pad inventory</t>
        </is>
      </c>
      <c r="B10" s="5" t="n">
        <v>5000000</v>
      </c>
      <c r="C10" s="4" t="inlineStr">
        <is>
          <t xml:space="preserve"> </t>
        </is>
      </c>
      <c r="D10" s="5" t="n">
        <v>6300000</v>
      </c>
      <c r="E10" s="4" t="inlineStr">
        <is>
          <t xml:space="preserve"> </t>
        </is>
      </c>
    </row>
    <row r="11">
      <c r="A11" s="4" t="inlineStr">
        <is>
          <t>Depreciation, Depletion and Amortization | Çöpler</t>
        </is>
      </c>
      <c r="B11" s="4" t="inlineStr">
        <is>
          <t xml:space="preserve"> </t>
        </is>
      </c>
      <c r="C11" s="4" t="inlineStr">
        <is>
          <t xml:space="preserve"> </t>
        </is>
      </c>
      <c r="D11" s="4" t="inlineStr">
        <is>
          <t xml:space="preserve"> </t>
        </is>
      </c>
      <c r="E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row>
    <row r="13">
      <c r="A13" s="4" t="inlineStr">
        <is>
          <t>Write-down of leach pad inventory</t>
        </is>
      </c>
      <c r="B13" s="6" t="n">
        <v>2200000</v>
      </c>
      <c r="C13" s="4" t="inlineStr">
        <is>
          <t xml:space="preserve"> </t>
        </is>
      </c>
      <c r="D13" s="6" t="n">
        <v>2900000</v>
      </c>
      <c r="E1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PLANT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mineral properties, plant, and equipment</t>
        </is>
      </c>
      <c r="B3" s="6" t="n">
        <v>5504182</v>
      </c>
      <c r="C3" s="6" t="n">
        <v>4668819</v>
      </c>
    </row>
    <row r="4">
      <c r="A4" s="4" t="inlineStr">
        <is>
          <t>Accumulated depreciation, plant and equipment</t>
        </is>
      </c>
      <c r="B4" s="5" t="n">
        <v>-687184</v>
      </c>
      <c r="C4" s="5" t="n">
        <v>-621323</v>
      </c>
    </row>
    <row r="5">
      <c r="A5" s="4" t="inlineStr">
        <is>
          <t>Accumulated depletion, mineral properties</t>
        </is>
      </c>
      <c r="B5" s="5" t="n">
        <v>-571982</v>
      </c>
      <c r="C5" s="5" t="n">
        <v>-498050</v>
      </c>
    </row>
    <row r="6">
      <c r="A6" s="4" t="inlineStr">
        <is>
          <t>Mineral properties, plant, and equipment, net</t>
        </is>
      </c>
      <c r="B6" s="5" t="n">
        <v>4245016</v>
      </c>
      <c r="C6" s="5" t="n">
        <v>3549446</v>
      </c>
    </row>
    <row r="7">
      <c r="A7" s="4" t="inlineStr">
        <is>
          <t>Finance lease, right-of-use asset, before accumulated amortization</t>
        </is>
      </c>
      <c r="B7" s="5" t="n">
        <v>97700</v>
      </c>
      <c r="C7" s="5" t="n">
        <v>101700</v>
      </c>
    </row>
    <row r="8">
      <c r="A8" s="4" t="inlineStr">
        <is>
          <t>Plant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mineral properties, plant, and equipment</t>
        </is>
      </c>
      <c r="B10" s="5" t="n">
        <v>1879461</v>
      </c>
      <c r="C10" s="5" t="n">
        <v>1793914</v>
      </c>
    </row>
    <row r="11">
      <c r="A11" s="4" t="inlineStr">
        <is>
          <t>Construction in 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mineral properties, plant, and equipment</t>
        </is>
      </c>
      <c r="B13" s="5" t="n">
        <v>83407</v>
      </c>
      <c r="C13" s="5" t="n">
        <v>58704</v>
      </c>
    </row>
    <row r="14">
      <c r="A14" s="4" t="inlineStr">
        <is>
          <t>Mineral properties subject to depletion</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mineral properties, plant, and equipment</t>
        </is>
      </c>
      <c r="B16" s="5" t="n">
        <v>1472242</v>
      </c>
      <c r="C16" s="5" t="n">
        <v>1452850</v>
      </c>
    </row>
    <row r="17">
      <c r="A17" s="4" t="inlineStr">
        <is>
          <t>Mineral properties not yet subject to deple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mineral properties, plant, and equipment</t>
        </is>
      </c>
      <c r="B19" s="5" t="n">
        <v>1548188</v>
      </c>
      <c r="C19" s="5" t="n">
        <v>848281</v>
      </c>
    </row>
    <row r="20">
      <c r="A20" s="4" t="inlineStr">
        <is>
          <t>Exploration and evaluation asse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mineral properties, plant, and equipment</t>
        </is>
      </c>
      <c r="B22" s="6" t="n">
        <v>520884</v>
      </c>
      <c r="C22" s="6" t="n">
        <v>5150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53" customWidth="1" min="3" max="3"/>
    <col width="15" customWidth="1" min="4" max="4"/>
    <col width="41" customWidth="1" min="5" max="5"/>
    <col width="26" customWidth="1" min="6" max="6"/>
  </cols>
  <sheetData>
    <row r="1">
      <c r="A1" s="1" t="inlineStr">
        <is>
          <t>Condensed Consolidated Statement of Changes in Equity - USD ($) shares in Thousands, $ in Thousands</t>
        </is>
      </c>
      <c r="B1" s="2" t="inlineStr">
        <is>
          <t>Total</t>
        </is>
      </c>
      <c r="C1" s="2" t="inlineStr">
        <is>
          <t>Total equity attributable to SSR Mining shareholders</t>
        </is>
      </c>
      <c r="D1" s="2" t="inlineStr">
        <is>
          <t xml:space="preserve">Common shares </t>
        </is>
      </c>
      <c r="E1" s="2" t="inlineStr">
        <is>
          <t xml:space="preserve">Retained earnings (accumulated deficit) </t>
        </is>
      </c>
      <c r="F1" s="2" t="inlineStr">
        <is>
          <t xml:space="preserve">Non-controlling interest </t>
        </is>
      </c>
    </row>
    <row r="2">
      <c r="A2" s="4" t="inlineStr">
        <is>
          <t>Beginning balance (in shares) at Dec. 31, 2021</t>
        </is>
      </c>
      <c r="B2" s="4" t="inlineStr">
        <is>
          <t xml:space="preserve"> </t>
        </is>
      </c>
      <c r="C2" s="4" t="inlineStr">
        <is>
          <t xml:space="preserve"> </t>
        </is>
      </c>
      <c r="D2" s="5" t="n">
        <v>211879</v>
      </c>
      <c r="E2" s="4" t="inlineStr">
        <is>
          <t xml:space="preserve"> </t>
        </is>
      </c>
      <c r="F2" s="4" t="inlineStr">
        <is>
          <t xml:space="preserve"> </t>
        </is>
      </c>
    </row>
    <row r="3">
      <c r="A3" s="4" t="inlineStr">
        <is>
          <t>Beginning balance at Dec. 31, 2021</t>
        </is>
      </c>
      <c r="B3" s="6" t="n">
        <v>4052517</v>
      </c>
      <c r="C3" s="6" t="n">
        <v>3537856</v>
      </c>
      <c r="D3" s="6" t="n">
        <v>3140189</v>
      </c>
      <c r="E3" s="6" t="n">
        <v>397667</v>
      </c>
      <c r="F3" s="6" t="n">
        <v>5146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4" t="inlineStr">
        <is>
          <t xml:space="preserve"> </t>
        </is>
      </c>
      <c r="D5" s="5" t="n">
        <v>166</v>
      </c>
      <c r="E5" s="4" t="inlineStr">
        <is>
          <t xml:space="preserve"> </t>
        </is>
      </c>
      <c r="F5" s="4" t="inlineStr">
        <is>
          <t xml:space="preserve"> </t>
        </is>
      </c>
    </row>
    <row r="6">
      <c r="A6" s="4" t="inlineStr">
        <is>
          <t>Exercise of stock options</t>
        </is>
      </c>
      <c r="B6" s="5" t="n">
        <v>2433</v>
      </c>
      <c r="C6" s="5" t="n">
        <v>2433</v>
      </c>
      <c r="D6" s="6" t="n">
        <v>2433</v>
      </c>
      <c r="E6" s="4" t="inlineStr">
        <is>
          <t xml:space="preserve"> </t>
        </is>
      </c>
      <c r="F6" s="4" t="inlineStr">
        <is>
          <t xml:space="preserve"> </t>
        </is>
      </c>
    </row>
    <row r="7">
      <c r="A7" s="4" t="inlineStr">
        <is>
          <t>Settlement of restricted share units (RSUs) (in shares)</t>
        </is>
      </c>
      <c r="B7" s="4" t="inlineStr">
        <is>
          <t xml:space="preserve"> </t>
        </is>
      </c>
      <c r="C7" s="4" t="inlineStr">
        <is>
          <t xml:space="preserve"> </t>
        </is>
      </c>
      <c r="D7" s="5" t="n">
        <v>512</v>
      </c>
      <c r="E7" s="4" t="inlineStr">
        <is>
          <t xml:space="preserve"> </t>
        </is>
      </c>
      <c r="F7" s="4" t="inlineStr">
        <is>
          <t xml:space="preserve"> </t>
        </is>
      </c>
    </row>
    <row r="8">
      <c r="A8" s="4" t="inlineStr">
        <is>
          <t>Equity-settled stock-based compensation</t>
        </is>
      </c>
      <c r="B8" s="5" t="n">
        <v>823</v>
      </c>
      <c r="C8" s="5" t="n">
        <v>823</v>
      </c>
      <c r="D8" s="6" t="n">
        <v>823</v>
      </c>
      <c r="E8" s="4" t="inlineStr">
        <is>
          <t xml:space="preserve"> </t>
        </is>
      </c>
      <c r="F8" s="4" t="inlineStr">
        <is>
          <t xml:space="preserve"> </t>
        </is>
      </c>
    </row>
    <row r="9">
      <c r="A9" s="4" t="inlineStr">
        <is>
          <t>Dividends declared/paid to SSR Mining shareholders</t>
        </is>
      </c>
      <c r="B9" s="5" t="n">
        <v>-15015</v>
      </c>
      <c r="C9" s="5" t="n">
        <v>-15015</v>
      </c>
      <c r="D9" s="4" t="inlineStr">
        <is>
          <t xml:space="preserve"> </t>
        </is>
      </c>
      <c r="E9" s="5" t="n">
        <v>-15015</v>
      </c>
      <c r="F9" s="4" t="inlineStr">
        <is>
          <t xml:space="preserve"> </t>
        </is>
      </c>
    </row>
    <row r="10">
      <c r="A10" s="4" t="inlineStr">
        <is>
          <t>Dividends paid to non-controlling interest</t>
        </is>
      </c>
      <c r="B10" s="5" t="n">
        <v>-30773</v>
      </c>
      <c r="C10" s="4" t="inlineStr">
        <is>
          <t xml:space="preserve"> </t>
        </is>
      </c>
      <c r="D10" s="4" t="inlineStr">
        <is>
          <t xml:space="preserve"> </t>
        </is>
      </c>
      <c r="E10" s="4" t="inlineStr">
        <is>
          <t xml:space="preserve"> </t>
        </is>
      </c>
      <c r="F10" s="5" t="n">
        <v>-30773</v>
      </c>
    </row>
    <row r="11">
      <c r="A11" s="4" t="inlineStr">
        <is>
          <t>Net income (loss)</t>
        </is>
      </c>
      <c r="B11" s="5" t="n">
        <v>76106</v>
      </c>
      <c r="C11" s="5" t="n">
        <v>67563</v>
      </c>
      <c r="D11" s="4" t="inlineStr">
        <is>
          <t xml:space="preserve"> </t>
        </is>
      </c>
      <c r="E11" s="5" t="n">
        <v>67563</v>
      </c>
      <c r="F11" s="5" t="n">
        <v>8543</v>
      </c>
    </row>
    <row r="12">
      <c r="A12" s="4" t="inlineStr">
        <is>
          <t>Ending balance (in shares) at Mar. 31, 2022</t>
        </is>
      </c>
      <c r="B12" s="4" t="inlineStr">
        <is>
          <t xml:space="preserve"> </t>
        </is>
      </c>
      <c r="C12" s="4" t="inlineStr">
        <is>
          <t xml:space="preserve"> </t>
        </is>
      </c>
      <c r="D12" s="5" t="n">
        <v>212557</v>
      </c>
      <c r="E12" s="4" t="inlineStr">
        <is>
          <t xml:space="preserve"> </t>
        </is>
      </c>
      <c r="F12" s="4" t="inlineStr">
        <is>
          <t xml:space="preserve"> </t>
        </is>
      </c>
    </row>
    <row r="13">
      <c r="A13" s="4" t="inlineStr">
        <is>
          <t>Ending balance at Mar. 31, 2022</t>
        </is>
      </c>
      <c r="B13" s="5" t="n">
        <v>4086091</v>
      </c>
      <c r="C13" s="5" t="n">
        <v>3593660</v>
      </c>
      <c r="D13" s="6" t="n">
        <v>3143445</v>
      </c>
      <c r="E13" s="5" t="n">
        <v>450215</v>
      </c>
      <c r="F13" s="5" t="n">
        <v>492431</v>
      </c>
    </row>
    <row r="14">
      <c r="A14" s="4" t="inlineStr">
        <is>
          <t>Beginning balance (in shares) at Dec. 31, 2021</t>
        </is>
      </c>
      <c r="B14" s="4" t="inlineStr">
        <is>
          <t xml:space="preserve"> </t>
        </is>
      </c>
      <c r="C14" s="4" t="inlineStr">
        <is>
          <t xml:space="preserve"> </t>
        </is>
      </c>
      <c r="D14" s="5" t="n">
        <v>211879</v>
      </c>
      <c r="E14" s="4" t="inlineStr">
        <is>
          <t xml:space="preserve"> </t>
        </is>
      </c>
      <c r="F14" s="4" t="inlineStr">
        <is>
          <t xml:space="preserve"> </t>
        </is>
      </c>
    </row>
    <row r="15">
      <c r="A15" s="4" t="inlineStr">
        <is>
          <t>Beginning balance at Dec. 31, 2021</t>
        </is>
      </c>
      <c r="B15" s="5" t="n">
        <v>4052517</v>
      </c>
      <c r="C15" s="5" t="n">
        <v>3537856</v>
      </c>
      <c r="D15" s="6" t="n">
        <v>3140189</v>
      </c>
      <c r="E15" s="5" t="n">
        <v>397667</v>
      </c>
      <c r="F15" s="5" t="n">
        <v>5146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15251</v>
      </c>
      <c r="C17" s="4" t="inlineStr">
        <is>
          <t xml:space="preserve"> </t>
        </is>
      </c>
      <c r="D17" s="4" t="inlineStr">
        <is>
          <t xml:space="preserve"> </t>
        </is>
      </c>
      <c r="E17" s="4" t="inlineStr">
        <is>
          <t xml:space="preserve"> </t>
        </is>
      </c>
      <c r="F17" s="4" t="inlineStr">
        <is>
          <t xml:space="preserve"> </t>
        </is>
      </c>
    </row>
    <row r="18">
      <c r="A18" s="4" t="inlineStr">
        <is>
          <t>Ending balance (in shares) at Sep. 30, 2022</t>
        </is>
      </c>
      <c r="B18" s="4" t="inlineStr">
        <is>
          <t xml:space="preserve"> </t>
        </is>
      </c>
      <c r="C18" s="4" t="inlineStr">
        <is>
          <t xml:space="preserve"> </t>
        </is>
      </c>
      <c r="D18" s="5" t="n">
        <v>206599</v>
      </c>
      <c r="E18" s="4" t="inlineStr">
        <is>
          <t xml:space="preserve"> </t>
        </is>
      </c>
      <c r="F18" s="4" t="inlineStr">
        <is>
          <t xml:space="preserve"> </t>
        </is>
      </c>
    </row>
    <row r="19">
      <c r="A19" s="4" t="inlineStr">
        <is>
          <t>Ending balance at Sep. 30, 2022</t>
        </is>
      </c>
      <c r="B19" s="5" t="n">
        <v>3994578</v>
      </c>
      <c r="C19" s="5" t="n">
        <v>3499247</v>
      </c>
      <c r="D19" s="6" t="n">
        <v>3056924</v>
      </c>
      <c r="E19" s="5" t="n">
        <v>442323</v>
      </c>
      <c r="F19" s="5" t="n">
        <v>495331</v>
      </c>
    </row>
    <row r="20">
      <c r="A20" s="4" t="inlineStr">
        <is>
          <t>Beginning balance (in shares) at Mar. 31, 2022</t>
        </is>
      </c>
      <c r="B20" s="4" t="inlineStr">
        <is>
          <t xml:space="preserve"> </t>
        </is>
      </c>
      <c r="C20" s="4" t="inlineStr">
        <is>
          <t xml:space="preserve"> </t>
        </is>
      </c>
      <c r="D20" s="5" t="n">
        <v>212557</v>
      </c>
      <c r="E20" s="4" t="inlineStr">
        <is>
          <t xml:space="preserve"> </t>
        </is>
      </c>
      <c r="F20" s="4" t="inlineStr">
        <is>
          <t xml:space="preserve"> </t>
        </is>
      </c>
    </row>
    <row r="21">
      <c r="A21" s="4" t="inlineStr">
        <is>
          <t>Beginning balance at Mar. 31, 2022</t>
        </is>
      </c>
      <c r="B21" s="5" t="n">
        <v>4086091</v>
      </c>
      <c r="C21" s="5" t="n">
        <v>3593660</v>
      </c>
      <c r="D21" s="6" t="n">
        <v>3143445</v>
      </c>
      <c r="E21" s="5" t="n">
        <v>450215</v>
      </c>
      <c r="F21" s="5" t="n">
        <v>49243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urchase of common shares (in shares)</t>
        </is>
      </c>
      <c r="B23" s="4" t="inlineStr">
        <is>
          <t xml:space="preserve"> </t>
        </is>
      </c>
      <c r="C23" s="4" t="inlineStr">
        <is>
          <t xml:space="preserve"> </t>
        </is>
      </c>
      <c r="D23" s="5" t="n">
        <v>-798</v>
      </c>
      <c r="E23" s="4" t="inlineStr">
        <is>
          <t xml:space="preserve"> </t>
        </is>
      </c>
      <c r="F23" s="4" t="inlineStr">
        <is>
          <t xml:space="preserve"> </t>
        </is>
      </c>
    </row>
    <row r="24">
      <c r="A24" s="4" t="inlineStr">
        <is>
          <t>Repurchase of common shares</t>
        </is>
      </c>
      <c r="B24" s="5" t="n">
        <v>-14667</v>
      </c>
      <c r="C24" s="5" t="n">
        <v>-14667</v>
      </c>
      <c r="D24" s="6" t="n">
        <v>-11711</v>
      </c>
      <c r="E24" s="5" t="n">
        <v>-2956</v>
      </c>
      <c r="F24" s="4" t="inlineStr">
        <is>
          <t xml:space="preserve"> </t>
        </is>
      </c>
    </row>
    <row r="25">
      <c r="A25" s="4" t="inlineStr">
        <is>
          <t>Exercise of stock options (in shares)</t>
        </is>
      </c>
      <c r="B25" s="4" t="inlineStr">
        <is>
          <t xml:space="preserve"> </t>
        </is>
      </c>
      <c r="C25" s="4" t="inlineStr">
        <is>
          <t xml:space="preserve"> </t>
        </is>
      </c>
      <c r="D25" s="5" t="n">
        <v>14</v>
      </c>
      <c r="E25" s="4" t="inlineStr">
        <is>
          <t xml:space="preserve"> </t>
        </is>
      </c>
      <c r="F25" s="4" t="inlineStr">
        <is>
          <t xml:space="preserve"> </t>
        </is>
      </c>
    </row>
    <row r="26">
      <c r="A26" s="4" t="inlineStr">
        <is>
          <t>Exercise of stock options</t>
        </is>
      </c>
      <c r="B26" s="5" t="n">
        <v>242</v>
      </c>
      <c r="C26" s="5" t="n">
        <v>242</v>
      </c>
      <c r="D26" s="6" t="n">
        <v>242</v>
      </c>
      <c r="E26" s="4" t="inlineStr">
        <is>
          <t xml:space="preserve"> </t>
        </is>
      </c>
      <c r="F26" s="4" t="inlineStr">
        <is>
          <t xml:space="preserve"> </t>
        </is>
      </c>
    </row>
    <row r="27">
      <c r="A27" s="4" t="inlineStr">
        <is>
          <t>Settlement of restricted share units (RSUs) (in shares)</t>
        </is>
      </c>
      <c r="B27" s="4" t="inlineStr">
        <is>
          <t xml:space="preserve"> </t>
        </is>
      </c>
      <c r="C27" s="4" t="inlineStr">
        <is>
          <t xml:space="preserve"> </t>
        </is>
      </c>
      <c r="D27" s="5" t="n">
        <v>69</v>
      </c>
      <c r="E27" s="4" t="inlineStr">
        <is>
          <t xml:space="preserve"> </t>
        </is>
      </c>
      <c r="F27" s="4" t="inlineStr">
        <is>
          <t xml:space="preserve"> </t>
        </is>
      </c>
    </row>
    <row r="28">
      <c r="A28" s="4" t="inlineStr">
        <is>
          <t>Equity-settled stock-based compensation</t>
        </is>
      </c>
      <c r="B28" s="5" t="n">
        <v>1033</v>
      </c>
      <c r="C28" s="5" t="n">
        <v>1033</v>
      </c>
      <c r="D28" s="6" t="n">
        <v>1033</v>
      </c>
      <c r="E28" s="4" t="inlineStr">
        <is>
          <t xml:space="preserve"> </t>
        </is>
      </c>
      <c r="F28" s="4" t="inlineStr">
        <is>
          <t xml:space="preserve"> </t>
        </is>
      </c>
    </row>
    <row r="29">
      <c r="A29" s="4" t="inlineStr">
        <is>
          <t>Dividends declared/paid to SSR Mining shareholders</t>
        </is>
      </c>
      <c r="B29" s="5" t="n">
        <v>-15085</v>
      </c>
      <c r="C29" s="5" t="n">
        <v>-15085</v>
      </c>
      <c r="D29" s="4" t="inlineStr">
        <is>
          <t xml:space="preserve"> </t>
        </is>
      </c>
      <c r="E29" s="5" t="n">
        <v>-15085</v>
      </c>
      <c r="F29" s="4" t="inlineStr">
        <is>
          <t xml:space="preserve"> </t>
        </is>
      </c>
    </row>
    <row r="30">
      <c r="A30" s="4" t="inlineStr">
        <is>
          <t>Net income (loss)</t>
        </is>
      </c>
      <c r="B30" s="5" t="n">
        <v>67519</v>
      </c>
      <c r="C30" s="5" t="n">
        <v>58488</v>
      </c>
      <c r="D30" s="4" t="inlineStr">
        <is>
          <t xml:space="preserve"> </t>
        </is>
      </c>
      <c r="E30" s="5" t="n">
        <v>58488</v>
      </c>
      <c r="F30" s="5" t="n">
        <v>9031</v>
      </c>
    </row>
    <row r="31">
      <c r="A31" s="4" t="inlineStr">
        <is>
          <t>Ending balance (in shares) at Jun. 30, 2022</t>
        </is>
      </c>
      <c r="B31" s="4" t="inlineStr">
        <is>
          <t xml:space="preserve"> </t>
        </is>
      </c>
      <c r="C31" s="4" t="inlineStr">
        <is>
          <t xml:space="preserve"> </t>
        </is>
      </c>
      <c r="D31" s="5" t="n">
        <v>211842</v>
      </c>
      <c r="E31" s="4" t="inlineStr">
        <is>
          <t xml:space="preserve"> </t>
        </is>
      </c>
      <c r="F31" s="4" t="inlineStr">
        <is>
          <t xml:space="preserve"> </t>
        </is>
      </c>
    </row>
    <row r="32">
      <c r="A32" s="4" t="inlineStr">
        <is>
          <t>Ending balance at Jun. 30, 2022</t>
        </is>
      </c>
      <c r="B32" s="5" t="n">
        <v>4125133</v>
      </c>
      <c r="C32" s="5" t="n">
        <v>3623671</v>
      </c>
      <c r="D32" s="6" t="n">
        <v>3133009</v>
      </c>
      <c r="E32" s="5" t="n">
        <v>490662</v>
      </c>
      <c r="F32" s="5" t="n">
        <v>50146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purchase of common shares (in shares)</t>
        </is>
      </c>
      <c r="B34" s="4" t="inlineStr">
        <is>
          <t xml:space="preserve"> </t>
        </is>
      </c>
      <c r="C34" s="4" t="inlineStr">
        <is>
          <t xml:space="preserve"> </t>
        </is>
      </c>
      <c r="D34" s="5" t="n">
        <v>-5255</v>
      </c>
      <c r="E34" s="4" t="inlineStr">
        <is>
          <t xml:space="preserve"> </t>
        </is>
      </c>
      <c r="F34" s="4" t="inlineStr">
        <is>
          <t xml:space="preserve"> </t>
        </is>
      </c>
    </row>
    <row r="35">
      <c r="A35" s="4" t="inlineStr">
        <is>
          <t>Repurchase of common shares</t>
        </is>
      </c>
      <c r="B35" s="5" t="n">
        <v>-85373</v>
      </c>
      <c r="C35" s="5" t="n">
        <v>-85373</v>
      </c>
      <c r="D35" s="6" t="n">
        <v>-77138</v>
      </c>
      <c r="E35" s="5" t="n">
        <v>-8235</v>
      </c>
      <c r="F35" s="4" t="inlineStr">
        <is>
          <t xml:space="preserve"> </t>
        </is>
      </c>
    </row>
    <row r="36">
      <c r="A36" s="4" t="inlineStr">
        <is>
          <t>Settlement of restricted share units (RSUs) (in shares)</t>
        </is>
      </c>
      <c r="B36" s="4" t="inlineStr">
        <is>
          <t xml:space="preserve"> </t>
        </is>
      </c>
      <c r="C36" s="4" t="inlineStr">
        <is>
          <t xml:space="preserve"> </t>
        </is>
      </c>
      <c r="D36" s="5" t="n">
        <v>12</v>
      </c>
      <c r="E36" s="4" t="inlineStr">
        <is>
          <t xml:space="preserve"> </t>
        </is>
      </c>
      <c r="F36" s="4" t="inlineStr">
        <is>
          <t xml:space="preserve"> </t>
        </is>
      </c>
    </row>
    <row r="37">
      <c r="A37" s="4" t="inlineStr">
        <is>
          <t>Equity-settled stock-based compensation</t>
        </is>
      </c>
      <c r="B37" s="5" t="n">
        <v>1053</v>
      </c>
      <c r="C37" s="5" t="n">
        <v>1053</v>
      </c>
      <c r="D37" s="6" t="n">
        <v>1053</v>
      </c>
      <c r="E37" s="4" t="inlineStr">
        <is>
          <t xml:space="preserve"> </t>
        </is>
      </c>
      <c r="F37" s="4" t="inlineStr">
        <is>
          <t xml:space="preserve"> </t>
        </is>
      </c>
    </row>
    <row r="38">
      <c r="A38" s="4" t="inlineStr">
        <is>
          <t>Dividends declared/paid to SSR Mining shareholders</t>
        </is>
      </c>
      <c r="B38" s="5" t="n">
        <v>-14311</v>
      </c>
      <c r="C38" s="5" t="n">
        <v>-14311</v>
      </c>
      <c r="D38" s="4" t="inlineStr">
        <is>
          <t xml:space="preserve"> </t>
        </is>
      </c>
      <c r="E38" s="5" t="n">
        <v>-14311</v>
      </c>
      <c r="F38" s="4" t="inlineStr">
        <is>
          <t xml:space="preserve"> </t>
        </is>
      </c>
    </row>
    <row r="39">
      <c r="A39" s="4" t="inlineStr">
        <is>
          <t>Dividends paid to non-controlling interest</t>
        </is>
      </c>
      <c r="B39" s="5" t="n">
        <v>-3747</v>
      </c>
      <c r="C39" s="4" t="inlineStr">
        <is>
          <t xml:space="preserve"> </t>
        </is>
      </c>
      <c r="D39" s="4" t="inlineStr">
        <is>
          <t xml:space="preserve"> </t>
        </is>
      </c>
      <c r="E39" s="4" t="inlineStr">
        <is>
          <t xml:space="preserve"> </t>
        </is>
      </c>
      <c r="F39" s="5" t="n">
        <v>-3747</v>
      </c>
    </row>
    <row r="40">
      <c r="A40" s="4" t="inlineStr">
        <is>
          <t>Acquisition and contributions of non-controlling interest</t>
        </is>
      </c>
      <c r="B40" s="5" t="n">
        <v>195</v>
      </c>
      <c r="C40" s="4" t="inlineStr">
        <is>
          <t xml:space="preserve"> </t>
        </is>
      </c>
      <c r="D40" s="4" t="inlineStr">
        <is>
          <t xml:space="preserve"> </t>
        </is>
      </c>
      <c r="E40" s="4" t="inlineStr">
        <is>
          <t xml:space="preserve"> </t>
        </is>
      </c>
      <c r="F40" s="5" t="n">
        <v>195</v>
      </c>
    </row>
    <row r="41">
      <c r="A41" s="4" t="inlineStr">
        <is>
          <t>Net income (loss)</t>
        </is>
      </c>
      <c r="B41" s="5" t="n">
        <v>-28372</v>
      </c>
      <c r="C41" s="5" t="n">
        <v>-25793</v>
      </c>
      <c r="D41" s="4" t="inlineStr">
        <is>
          <t xml:space="preserve"> </t>
        </is>
      </c>
      <c r="E41" s="5" t="n">
        <v>-25793</v>
      </c>
      <c r="F41" s="5" t="n">
        <v>-2579</v>
      </c>
    </row>
    <row r="42">
      <c r="A42" s="4" t="inlineStr">
        <is>
          <t>Ending balance (in shares) at Sep. 30, 2022</t>
        </is>
      </c>
      <c r="B42" s="4" t="inlineStr">
        <is>
          <t xml:space="preserve"> </t>
        </is>
      </c>
      <c r="C42" s="4" t="inlineStr">
        <is>
          <t xml:space="preserve"> </t>
        </is>
      </c>
      <c r="D42" s="5" t="n">
        <v>206599</v>
      </c>
      <c r="E42" s="4" t="inlineStr">
        <is>
          <t xml:space="preserve"> </t>
        </is>
      </c>
      <c r="F42" s="4" t="inlineStr">
        <is>
          <t xml:space="preserve"> </t>
        </is>
      </c>
    </row>
    <row r="43">
      <c r="A43" s="4" t="inlineStr">
        <is>
          <t>Ending balance at Sep. 30, 2022</t>
        </is>
      </c>
      <c r="B43" s="6" t="n">
        <v>3994578</v>
      </c>
      <c r="C43" s="5" t="n">
        <v>3499247</v>
      </c>
      <c r="D43" s="6" t="n">
        <v>3056924</v>
      </c>
      <c r="E43" s="5" t="n">
        <v>442323</v>
      </c>
      <c r="F43" s="5" t="n">
        <v>495331</v>
      </c>
    </row>
    <row r="44">
      <c r="A44" s="4" t="inlineStr">
        <is>
          <t>Beginning balance (in shares) at Dec. 31, 2022</t>
        </is>
      </c>
      <c r="B44" s="5" t="n">
        <v>206653</v>
      </c>
      <c r="C44" s="4" t="inlineStr">
        <is>
          <t xml:space="preserve"> </t>
        </is>
      </c>
      <c r="D44" s="5" t="n">
        <v>206653</v>
      </c>
      <c r="E44" s="4" t="inlineStr">
        <is>
          <t xml:space="preserve"> </t>
        </is>
      </c>
      <c r="F44" s="4" t="inlineStr">
        <is>
          <t xml:space="preserve"> </t>
        </is>
      </c>
    </row>
    <row r="45">
      <c r="A45" s="4" t="inlineStr">
        <is>
          <t>Beginning balance at Dec. 31, 2022</t>
        </is>
      </c>
      <c r="B45" s="6" t="n">
        <v>4126199</v>
      </c>
      <c r="C45" s="5" t="n">
        <v>3579737</v>
      </c>
      <c r="D45" s="6" t="n">
        <v>3057920</v>
      </c>
      <c r="E45" s="5" t="n">
        <v>521817</v>
      </c>
      <c r="F45" s="5" t="n">
        <v>54646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purchase of common shares (in shares)</t>
        </is>
      </c>
      <c r="B47" s="4" t="inlineStr">
        <is>
          <t xml:space="preserve"> </t>
        </is>
      </c>
      <c r="C47" s="4" t="inlineStr">
        <is>
          <t xml:space="preserve"> </t>
        </is>
      </c>
      <c r="D47" s="5" t="n">
        <v>-348</v>
      </c>
      <c r="E47" s="4" t="inlineStr">
        <is>
          <t xml:space="preserve"> </t>
        </is>
      </c>
      <c r="F47" s="4" t="inlineStr">
        <is>
          <t xml:space="preserve"> </t>
        </is>
      </c>
    </row>
    <row r="48">
      <c r="A48" s="4" t="inlineStr">
        <is>
          <t>Repurchase of common shares</t>
        </is>
      </c>
      <c r="B48" s="5" t="n">
        <v>-5197</v>
      </c>
      <c r="C48" s="5" t="n">
        <v>-5197</v>
      </c>
      <c r="D48" s="6" t="n">
        <v>-5111</v>
      </c>
      <c r="E48" s="5" t="n">
        <v>-86</v>
      </c>
      <c r="F48" s="4" t="inlineStr">
        <is>
          <t xml:space="preserve"> </t>
        </is>
      </c>
    </row>
    <row r="49">
      <c r="A49" s="4" t="inlineStr">
        <is>
          <t>Exercise of stock options (in shares)</t>
        </is>
      </c>
      <c r="B49" s="4" t="inlineStr">
        <is>
          <t xml:space="preserve"> </t>
        </is>
      </c>
      <c r="C49" s="4" t="inlineStr">
        <is>
          <t xml:space="preserve"> </t>
        </is>
      </c>
      <c r="D49" s="5" t="n">
        <v>17</v>
      </c>
      <c r="E49" s="4" t="inlineStr">
        <is>
          <t xml:space="preserve"> </t>
        </is>
      </c>
      <c r="F49" s="4" t="inlineStr">
        <is>
          <t xml:space="preserve"> </t>
        </is>
      </c>
    </row>
    <row r="50">
      <c r="A50" s="4" t="inlineStr">
        <is>
          <t>Exercise of stock options</t>
        </is>
      </c>
      <c r="B50" s="5" t="n">
        <v>216</v>
      </c>
      <c r="C50" s="5" t="n">
        <v>216</v>
      </c>
      <c r="D50" s="6" t="n">
        <v>216</v>
      </c>
      <c r="E50" s="4" t="inlineStr">
        <is>
          <t xml:space="preserve"> </t>
        </is>
      </c>
      <c r="F50" s="4" t="inlineStr">
        <is>
          <t xml:space="preserve"> </t>
        </is>
      </c>
    </row>
    <row r="51">
      <c r="A51" s="4" t="inlineStr">
        <is>
          <t>Settlement of restricted share units (RSUs) (in shares)</t>
        </is>
      </c>
      <c r="B51" s="4" t="inlineStr">
        <is>
          <t xml:space="preserve"> </t>
        </is>
      </c>
      <c r="C51" s="4" t="inlineStr">
        <is>
          <t xml:space="preserve"> </t>
        </is>
      </c>
      <c r="D51" s="5" t="n">
        <v>198</v>
      </c>
      <c r="E51" s="4" t="inlineStr">
        <is>
          <t xml:space="preserve"> </t>
        </is>
      </c>
      <c r="F51" s="4" t="inlineStr">
        <is>
          <t xml:space="preserve"> </t>
        </is>
      </c>
    </row>
    <row r="52">
      <c r="A52" s="4" t="inlineStr">
        <is>
          <t>Equity-settled stock-based compensation</t>
        </is>
      </c>
      <c r="B52" s="5" t="n">
        <v>2037</v>
      </c>
      <c r="C52" s="5" t="n">
        <v>2037</v>
      </c>
      <c r="D52" s="6" t="n">
        <v>2037</v>
      </c>
      <c r="E52" s="4" t="inlineStr">
        <is>
          <t xml:space="preserve"> </t>
        </is>
      </c>
      <c r="F52" s="4" t="inlineStr">
        <is>
          <t xml:space="preserve"> </t>
        </is>
      </c>
    </row>
    <row r="53">
      <c r="A53" s="4" t="inlineStr">
        <is>
          <t>Dividends declared/paid to SSR Mining shareholders</t>
        </is>
      </c>
      <c r="B53" s="5" t="n">
        <v>-14448</v>
      </c>
      <c r="C53" s="5" t="n">
        <v>-14448</v>
      </c>
      <c r="D53" s="4" t="inlineStr">
        <is>
          <t xml:space="preserve"> </t>
        </is>
      </c>
      <c r="E53" s="5" t="n">
        <v>-14448</v>
      </c>
      <c r="F53" s="4" t="inlineStr">
        <is>
          <t xml:space="preserve"> </t>
        </is>
      </c>
    </row>
    <row r="54">
      <c r="A54" s="4" t="inlineStr">
        <is>
          <t>Net income (loss)</t>
        </is>
      </c>
      <c r="B54" s="5" t="n">
        <v>29004</v>
      </c>
      <c r="C54" s="5" t="n">
        <v>29813</v>
      </c>
      <c r="D54" s="4" t="inlineStr">
        <is>
          <t xml:space="preserve"> </t>
        </is>
      </c>
      <c r="E54" s="5" t="n">
        <v>29813</v>
      </c>
      <c r="F54" s="5" t="n">
        <v>-809</v>
      </c>
    </row>
    <row r="55">
      <c r="A55" s="4" t="inlineStr">
        <is>
          <t>Ending balance (in shares) at Mar. 31, 2023</t>
        </is>
      </c>
      <c r="B55" s="4" t="inlineStr">
        <is>
          <t xml:space="preserve"> </t>
        </is>
      </c>
      <c r="C55" s="4" t="inlineStr">
        <is>
          <t xml:space="preserve"> </t>
        </is>
      </c>
      <c r="D55" s="5" t="n">
        <v>206520</v>
      </c>
      <c r="E55" s="4" t="inlineStr">
        <is>
          <t xml:space="preserve"> </t>
        </is>
      </c>
      <c r="F55" s="4" t="inlineStr">
        <is>
          <t xml:space="preserve"> </t>
        </is>
      </c>
    </row>
    <row r="56">
      <c r="A56" s="4" t="inlineStr">
        <is>
          <t>Ending balance at Mar. 31, 2023</t>
        </is>
      </c>
      <c r="B56" s="6" t="n">
        <v>4137811</v>
      </c>
      <c r="C56" s="5" t="n">
        <v>3592158</v>
      </c>
      <c r="D56" s="6" t="n">
        <v>3055062</v>
      </c>
      <c r="E56" s="5" t="n">
        <v>537096</v>
      </c>
      <c r="F56" s="5" t="n">
        <v>545653</v>
      </c>
    </row>
    <row r="57">
      <c r="A57" s="4" t="inlineStr">
        <is>
          <t>Beginning balance (in shares) at Dec. 31, 2022</t>
        </is>
      </c>
      <c r="B57" s="5" t="n">
        <v>206653</v>
      </c>
      <c r="C57" s="4" t="inlineStr">
        <is>
          <t xml:space="preserve"> </t>
        </is>
      </c>
      <c r="D57" s="5" t="n">
        <v>206653</v>
      </c>
      <c r="E57" s="4" t="inlineStr">
        <is>
          <t xml:space="preserve"> </t>
        </is>
      </c>
      <c r="F57" s="4" t="inlineStr">
        <is>
          <t xml:space="preserve"> </t>
        </is>
      </c>
    </row>
    <row r="58">
      <c r="A58" s="4" t="inlineStr">
        <is>
          <t>Beginning balance at Dec. 31, 2022</t>
        </is>
      </c>
      <c r="B58" s="6" t="n">
        <v>4126199</v>
      </c>
      <c r="C58" s="5" t="n">
        <v>3579737</v>
      </c>
      <c r="D58" s="6" t="n">
        <v>3057920</v>
      </c>
      <c r="E58" s="5" t="n">
        <v>521817</v>
      </c>
      <c r="F58" s="5" t="n">
        <v>546462</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come (loss)</t>
        </is>
      </c>
      <c r="B60" s="6" t="n">
        <v>144135</v>
      </c>
      <c r="C60" s="4" t="inlineStr">
        <is>
          <t xml:space="preserve"> </t>
        </is>
      </c>
      <c r="D60" s="4" t="inlineStr">
        <is>
          <t xml:space="preserve"> </t>
        </is>
      </c>
      <c r="E60" s="4" t="inlineStr">
        <is>
          <t xml:space="preserve"> </t>
        </is>
      </c>
      <c r="F60" s="4" t="inlineStr">
        <is>
          <t xml:space="preserve"> </t>
        </is>
      </c>
    </row>
    <row r="61">
      <c r="A61" s="4" t="inlineStr">
        <is>
          <t>Ending balance (in shares) at Sep. 30, 2023</t>
        </is>
      </c>
      <c r="B61" s="5" t="n">
        <v>203888</v>
      </c>
      <c r="C61" s="4" t="inlineStr">
        <is>
          <t xml:space="preserve"> </t>
        </is>
      </c>
      <c r="D61" s="5" t="n">
        <v>203888</v>
      </c>
      <c r="E61" s="4" t="inlineStr">
        <is>
          <t xml:space="preserve"> </t>
        </is>
      </c>
      <c r="F61" s="4" t="inlineStr">
        <is>
          <t xml:space="preserve"> </t>
        </is>
      </c>
    </row>
    <row r="62">
      <c r="A62" s="4" t="inlineStr">
        <is>
          <t>Ending balance at Sep. 30, 2023</t>
        </is>
      </c>
      <c r="B62" s="6" t="n">
        <v>4593115</v>
      </c>
      <c r="C62" s="5" t="n">
        <v>3615477</v>
      </c>
      <c r="D62" s="6" t="n">
        <v>3017854</v>
      </c>
      <c r="E62" s="5" t="n">
        <v>597623</v>
      </c>
      <c r="F62" s="5" t="n">
        <v>977638</v>
      </c>
    </row>
    <row r="63">
      <c r="A63" s="4" t="inlineStr">
        <is>
          <t>Beginning balance (in shares) at Mar. 31, 2023</t>
        </is>
      </c>
      <c r="B63" s="4" t="inlineStr">
        <is>
          <t xml:space="preserve"> </t>
        </is>
      </c>
      <c r="C63" s="4" t="inlineStr">
        <is>
          <t xml:space="preserve"> </t>
        </is>
      </c>
      <c r="D63" s="5" t="n">
        <v>206520</v>
      </c>
      <c r="E63" s="4" t="inlineStr">
        <is>
          <t xml:space="preserve"> </t>
        </is>
      </c>
      <c r="F63" s="4" t="inlineStr">
        <is>
          <t xml:space="preserve"> </t>
        </is>
      </c>
    </row>
    <row r="64">
      <c r="A64" s="4" t="inlineStr">
        <is>
          <t>Beginning balance at Mar. 31, 2023</t>
        </is>
      </c>
      <c r="B64" s="5" t="n">
        <v>4137811</v>
      </c>
      <c r="C64" s="5" t="n">
        <v>3592158</v>
      </c>
      <c r="D64" s="6" t="n">
        <v>3055062</v>
      </c>
      <c r="E64" s="5" t="n">
        <v>537096</v>
      </c>
      <c r="F64" s="5" t="n">
        <v>545653</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purchase of common shares (in shares)</t>
        </is>
      </c>
      <c r="B66" s="4" t="inlineStr">
        <is>
          <t xml:space="preserve"> </t>
        </is>
      </c>
      <c r="C66" s="4" t="inlineStr">
        <is>
          <t xml:space="preserve"> </t>
        </is>
      </c>
      <c r="D66" s="5" t="n">
        <v>-2679</v>
      </c>
      <c r="E66" s="4" t="inlineStr">
        <is>
          <t xml:space="preserve"> </t>
        </is>
      </c>
      <c r="F66" s="4" t="inlineStr">
        <is>
          <t xml:space="preserve"> </t>
        </is>
      </c>
    </row>
    <row r="67">
      <c r="A67" s="4" t="inlineStr">
        <is>
          <t>Repurchase of common shares</t>
        </is>
      </c>
      <c r="B67" s="5" t="n">
        <v>-40108</v>
      </c>
      <c r="C67" s="5" t="n">
        <v>-40108</v>
      </c>
      <c r="D67" s="6" t="n">
        <v>-39329</v>
      </c>
      <c r="E67" s="5" t="n">
        <v>-779</v>
      </c>
      <c r="F67" s="4" t="inlineStr">
        <is>
          <t xml:space="preserve"> </t>
        </is>
      </c>
    </row>
    <row r="68">
      <c r="A68" s="4" t="inlineStr">
        <is>
          <t>Settlement of restricted share units (RSUs) (in shares)</t>
        </is>
      </c>
      <c r="B68" s="4" t="inlineStr">
        <is>
          <t xml:space="preserve"> </t>
        </is>
      </c>
      <c r="C68" s="4" t="inlineStr">
        <is>
          <t xml:space="preserve"> </t>
        </is>
      </c>
      <c r="D68" s="5" t="n">
        <v>30</v>
      </c>
      <c r="E68" s="4" t="inlineStr">
        <is>
          <t xml:space="preserve"> </t>
        </is>
      </c>
      <c r="F68" s="4" t="inlineStr">
        <is>
          <t xml:space="preserve"> </t>
        </is>
      </c>
    </row>
    <row r="69">
      <c r="A69" s="4" t="inlineStr">
        <is>
          <t>Equity-settled stock-based compensation</t>
        </is>
      </c>
      <c r="B69" s="5" t="n">
        <v>1111</v>
      </c>
      <c r="C69" s="5" t="n">
        <v>1111</v>
      </c>
      <c r="D69" s="6" t="n">
        <v>1111</v>
      </c>
      <c r="E69" s="4" t="inlineStr">
        <is>
          <t xml:space="preserve"> </t>
        </is>
      </c>
      <c r="F69" s="4" t="inlineStr">
        <is>
          <t xml:space="preserve"> </t>
        </is>
      </c>
    </row>
    <row r="70">
      <c r="A70" s="4" t="inlineStr">
        <is>
          <t>Dividends declared/paid to SSR Mining shareholders</t>
        </is>
      </c>
      <c r="B70" s="5" t="n">
        <v>-14340</v>
      </c>
      <c r="C70" s="5" t="n">
        <v>-14340</v>
      </c>
      <c r="D70" s="4" t="inlineStr">
        <is>
          <t xml:space="preserve"> </t>
        </is>
      </c>
      <c r="E70" s="5" t="n">
        <v>-14340</v>
      </c>
      <c r="F70" s="4" t="inlineStr">
        <is>
          <t xml:space="preserve"> </t>
        </is>
      </c>
    </row>
    <row r="71">
      <c r="A71" s="4" t="inlineStr">
        <is>
          <t>Acquisition and contributions of non-controlling interest</t>
        </is>
      </c>
      <c r="B71" s="5" t="n">
        <v>404878</v>
      </c>
      <c r="C71" s="4" t="inlineStr">
        <is>
          <t xml:space="preserve"> </t>
        </is>
      </c>
      <c r="D71" s="4" t="inlineStr">
        <is>
          <t xml:space="preserve"> </t>
        </is>
      </c>
      <c r="E71" s="4" t="inlineStr">
        <is>
          <t xml:space="preserve"> </t>
        </is>
      </c>
      <c r="F71" s="5" t="n">
        <v>404878</v>
      </c>
    </row>
    <row r="72">
      <c r="A72" s="4" t="inlineStr">
        <is>
          <t>Net income (loss)</t>
        </is>
      </c>
      <c r="B72" s="5" t="n">
        <v>122376</v>
      </c>
      <c r="C72" s="5" t="n">
        <v>74866</v>
      </c>
      <c r="D72" s="4" t="inlineStr">
        <is>
          <t xml:space="preserve"> </t>
        </is>
      </c>
      <c r="E72" s="5" t="n">
        <v>74866</v>
      </c>
      <c r="F72" s="5" t="n">
        <v>47510</v>
      </c>
    </row>
    <row r="73">
      <c r="A73" s="4" t="inlineStr">
        <is>
          <t>Ending balance (in shares) at Jun. 30, 2023</t>
        </is>
      </c>
      <c r="B73" s="4" t="inlineStr">
        <is>
          <t xml:space="preserve"> </t>
        </is>
      </c>
      <c r="C73" s="4" t="inlineStr">
        <is>
          <t xml:space="preserve"> </t>
        </is>
      </c>
      <c r="D73" s="5" t="n">
        <v>203871</v>
      </c>
      <c r="E73" s="4" t="inlineStr">
        <is>
          <t xml:space="preserve"> </t>
        </is>
      </c>
      <c r="F73" s="4" t="inlineStr">
        <is>
          <t xml:space="preserve"> </t>
        </is>
      </c>
    </row>
    <row r="74">
      <c r="A74" s="4" t="inlineStr">
        <is>
          <t>Ending balance at Jun. 30, 2023</t>
        </is>
      </c>
      <c r="B74" s="5" t="n">
        <v>4611728</v>
      </c>
      <c r="C74" s="5" t="n">
        <v>3613687</v>
      </c>
      <c r="D74" s="6" t="n">
        <v>3016844</v>
      </c>
      <c r="E74" s="5" t="n">
        <v>596843</v>
      </c>
      <c r="F74" s="5" t="n">
        <v>998041</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ettlement of restricted share units (RSUs) (in shares)</t>
        </is>
      </c>
      <c r="B76" s="4" t="inlineStr">
        <is>
          <t xml:space="preserve"> </t>
        </is>
      </c>
      <c r="C76" s="4" t="inlineStr">
        <is>
          <t xml:space="preserve"> </t>
        </is>
      </c>
      <c r="D76" s="5" t="n">
        <v>17</v>
      </c>
      <c r="E76" s="4" t="inlineStr">
        <is>
          <t xml:space="preserve"> </t>
        </is>
      </c>
      <c r="F76" s="4" t="inlineStr">
        <is>
          <t xml:space="preserve"> </t>
        </is>
      </c>
    </row>
    <row r="77">
      <c r="A77" s="4" t="inlineStr">
        <is>
          <t>Equity-settled stock-based compensation</t>
        </is>
      </c>
      <c r="B77" s="5" t="n">
        <v>1010</v>
      </c>
      <c r="C77" s="5" t="n">
        <v>1010</v>
      </c>
      <c r="D77" s="6" t="n">
        <v>1010</v>
      </c>
      <c r="E77" s="4" t="inlineStr">
        <is>
          <t xml:space="preserve"> </t>
        </is>
      </c>
      <c r="F77" s="4" t="inlineStr">
        <is>
          <t xml:space="preserve"> </t>
        </is>
      </c>
    </row>
    <row r="78">
      <c r="A78" s="4" t="inlineStr">
        <is>
          <t>Dividends declared/paid to SSR Mining shareholders</t>
        </is>
      </c>
      <c r="B78" s="5" t="n">
        <v>-14379</v>
      </c>
      <c r="C78" s="5" t="n">
        <v>-14379</v>
      </c>
      <c r="D78" s="4" t="inlineStr">
        <is>
          <t xml:space="preserve"> </t>
        </is>
      </c>
      <c r="E78" s="5" t="n">
        <v>-14379</v>
      </c>
      <c r="F78" s="4" t="inlineStr">
        <is>
          <t xml:space="preserve"> </t>
        </is>
      </c>
    </row>
    <row r="79">
      <c r="A79" s="4" t="inlineStr">
        <is>
          <t>Acquisition and contributions of non-controlling interest</t>
        </is>
      </c>
      <c r="B79" s="5" t="n">
        <v>2001</v>
      </c>
      <c r="C79" s="4" t="inlineStr">
        <is>
          <t xml:space="preserve"> </t>
        </is>
      </c>
      <c r="D79" s="4" t="inlineStr">
        <is>
          <t xml:space="preserve"> </t>
        </is>
      </c>
      <c r="E79" s="4" t="inlineStr">
        <is>
          <t xml:space="preserve"> </t>
        </is>
      </c>
      <c r="F79" s="5" t="n">
        <v>2001</v>
      </c>
    </row>
    <row r="80">
      <c r="A80" s="4" t="inlineStr">
        <is>
          <t>Net income (loss)</t>
        </is>
      </c>
      <c r="B80" s="6" t="n">
        <v>-7245</v>
      </c>
      <c r="C80" s="5" t="n">
        <v>15159</v>
      </c>
      <c r="D80" s="4" t="inlineStr">
        <is>
          <t xml:space="preserve"> </t>
        </is>
      </c>
      <c r="E80" s="5" t="n">
        <v>15159</v>
      </c>
      <c r="F80" s="5" t="n">
        <v>-22404</v>
      </c>
    </row>
    <row r="81">
      <c r="A81" s="4" t="inlineStr">
        <is>
          <t>Ending balance (in shares) at Sep. 30, 2023</t>
        </is>
      </c>
      <c r="B81" s="5" t="n">
        <v>203888</v>
      </c>
      <c r="C81" s="4" t="inlineStr">
        <is>
          <t xml:space="preserve"> </t>
        </is>
      </c>
      <c r="D81" s="5" t="n">
        <v>203888</v>
      </c>
      <c r="E81" s="4" t="inlineStr">
        <is>
          <t xml:space="preserve"> </t>
        </is>
      </c>
      <c r="F81" s="4" t="inlineStr">
        <is>
          <t xml:space="preserve"> </t>
        </is>
      </c>
    </row>
    <row r="82">
      <c r="A82" s="4" t="inlineStr">
        <is>
          <t>Ending balance at Sep. 30, 2023</t>
        </is>
      </c>
      <c r="B82" s="6" t="n">
        <v>4593115</v>
      </c>
      <c r="C82" s="6" t="n">
        <v>3615477</v>
      </c>
      <c r="D82" s="6" t="n">
        <v>3017854</v>
      </c>
      <c r="E82" s="6" t="n">
        <v>597623</v>
      </c>
      <c r="F82" s="6" t="n">
        <v>9776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MINERAL PROPERTIES, PLANT AND EQUIPMENT, NE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ACCRUED LIABILITIES AND OTHER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liabilities</t>
        </is>
      </c>
      <c r="B3" s="6" t="n">
        <v>65664</v>
      </c>
      <c r="C3" s="6" t="n">
        <v>68254</v>
      </c>
    </row>
    <row r="4">
      <c r="A4" s="4" t="inlineStr">
        <is>
          <t>Royalties payable</t>
        </is>
      </c>
      <c r="B4" s="5" t="n">
        <v>17531</v>
      </c>
      <c r="C4" s="5" t="n">
        <v>16012</v>
      </c>
    </row>
    <row r="5">
      <c r="A5" s="4" t="inlineStr">
        <is>
          <t>Stock-based compensation liabilities</t>
        </is>
      </c>
      <c r="B5" s="5" t="n">
        <v>10957</v>
      </c>
      <c r="C5" s="5" t="n">
        <v>10493</v>
      </c>
    </row>
    <row r="6">
      <c r="A6" s="4" t="inlineStr">
        <is>
          <t>Income taxes payable</t>
        </is>
      </c>
      <c r="B6" s="5" t="n">
        <v>6528</v>
      </c>
      <c r="C6" s="5" t="n">
        <v>16374</v>
      </c>
    </row>
    <row r="7">
      <c r="A7" s="4" t="inlineStr">
        <is>
          <t>Lease liabilities</t>
        </is>
      </c>
      <c r="B7" s="6" t="n">
        <v>1810</v>
      </c>
      <c r="C7" s="6" t="n">
        <v>1976</v>
      </c>
    </row>
    <row r="8">
      <c r="A8" s="4" t="inlineStr">
        <is>
          <t>Operating Lease, Liability, Current, Statement of Financial Position [Extensible Enumeration]</t>
        </is>
      </c>
      <c r="B8" s="4" t="inlineStr">
        <is>
          <t>Total accrued liabilities and other</t>
        </is>
      </c>
      <c r="C8" s="4" t="inlineStr">
        <is>
          <t>Total accrued liabilities and other</t>
        </is>
      </c>
    </row>
    <row r="9">
      <c r="A9" s="4" t="inlineStr">
        <is>
          <t>Reclamation liabilities</t>
        </is>
      </c>
      <c r="B9" s="6" t="n">
        <v>5372</v>
      </c>
      <c r="C9" s="6" t="n">
        <v>10075</v>
      </c>
    </row>
    <row r="10">
      <c r="A10" s="4" t="inlineStr">
        <is>
          <t>Other</t>
        </is>
      </c>
      <c r="B10" s="5" t="n">
        <v>0</v>
      </c>
      <c r="C10" s="5" t="n">
        <v>1470</v>
      </c>
    </row>
    <row r="11">
      <c r="A11" s="4" t="inlineStr">
        <is>
          <t>Total accrued liabilities and other</t>
        </is>
      </c>
      <c r="B11" s="6" t="n">
        <v>107862</v>
      </c>
      <c r="C11" s="6" t="n">
        <v>1246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carrying amount</t>
        </is>
      </c>
      <c r="B3" s="6" t="n">
        <v>228163</v>
      </c>
      <c r="C3" s="6" t="n">
        <v>298307</v>
      </c>
    </row>
    <row r="4">
      <c r="A4" s="4" t="inlineStr">
        <is>
          <t>Current Portion</t>
        </is>
      </c>
      <c r="B4" s="5" t="n">
        <v>906</v>
      </c>
      <c r="C4" s="5" t="n">
        <v>71797</v>
      </c>
    </row>
    <row r="5">
      <c r="A5" s="4" t="inlineStr">
        <is>
          <t>Non-Current Portion</t>
        </is>
      </c>
      <c r="B5" s="5" t="n">
        <v>227257</v>
      </c>
      <c r="C5" s="5" t="n">
        <v>226510</v>
      </c>
    </row>
    <row r="6">
      <c r="A6" s="4" t="inlineStr">
        <is>
          <t>2019 Notes | Convertible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227257</v>
      </c>
      <c r="C8" s="5" t="n">
        <v>226510</v>
      </c>
    </row>
    <row r="9">
      <c r="A9" s="4" t="inlineStr">
        <is>
          <t>Discount and debt issuance costs</t>
        </is>
      </c>
      <c r="B9" s="5" t="n">
        <v>2700</v>
      </c>
      <c r="C9" s="5" t="n">
        <v>3500</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0</v>
      </c>
      <c r="C12" s="5" t="n">
        <v>70000</v>
      </c>
    </row>
    <row r="13">
      <c r="A13" s="4" t="inlineStr">
        <is>
          <t>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906</v>
      </c>
      <c r="C15" s="6" t="n">
        <v>17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6" customWidth="1" min="2" max="2"/>
    <col width="15" customWidth="1" min="3" max="3"/>
  </cols>
  <sheetData>
    <row r="1">
      <c r="A1" s="1" t="inlineStr">
        <is>
          <t>DEBT - Convertible Debt (Details) - 2019 Notes - Convertible Senior Notes</t>
        </is>
      </c>
      <c r="C1" s="2" t="inlineStr">
        <is>
          <t>3 Months Ended</t>
        </is>
      </c>
    </row>
    <row r="2">
      <c r="B2" s="2" t="inlineStr">
        <is>
          <t>Mar. 19, 2019 USD ($) day</t>
        </is>
      </c>
      <c r="C2" s="2" t="inlineStr">
        <is>
          <t>Dec. 31, 2022</t>
        </is>
      </c>
    </row>
    <row r="3">
      <c r="A3" s="3" t="inlineStr">
        <is>
          <t>Debt Instrument [Line Items]</t>
        </is>
      </c>
      <c r="B3" s="4" t="inlineStr">
        <is>
          <t xml:space="preserve"> </t>
        </is>
      </c>
      <c r="C3" s="4" t="inlineStr">
        <is>
          <t xml:space="preserve"> </t>
        </is>
      </c>
    </row>
    <row r="4">
      <c r="A4" s="4" t="inlineStr">
        <is>
          <t>Face amount</t>
        </is>
      </c>
      <c r="B4" s="6" t="n">
        <v>230000000</v>
      </c>
      <c r="C4" s="4" t="inlineStr">
        <is>
          <t xml:space="preserve"> </t>
        </is>
      </c>
    </row>
    <row r="5">
      <c r="A5" s="4" t="inlineStr">
        <is>
          <t>Interest rate, stated (as a percent)</t>
        </is>
      </c>
      <c r="B5" s="13" t="n">
        <v>0.025</v>
      </c>
      <c r="C5" s="4" t="inlineStr">
        <is>
          <t xml:space="preserve"> </t>
        </is>
      </c>
    </row>
    <row r="6">
      <c r="A6" s="4" t="inlineStr">
        <is>
          <t>Advance from non-controlling interest</t>
        </is>
      </c>
      <c r="B6" s="6" t="n">
        <v>222900000</v>
      </c>
      <c r="C6" s="4" t="inlineStr">
        <is>
          <t xml:space="preserve"> </t>
        </is>
      </c>
    </row>
    <row r="7">
      <c r="A7" s="4" t="inlineStr">
        <is>
          <t>Commissions and expenses related to offering of debt</t>
        </is>
      </c>
      <c r="B7" s="6" t="n">
        <v>7100000</v>
      </c>
      <c r="C7" s="4" t="inlineStr">
        <is>
          <t xml:space="preserve"> </t>
        </is>
      </c>
    </row>
    <row r="8">
      <c r="A8" s="4" t="inlineStr">
        <is>
          <t>Convertible, conversion ratio</t>
        </is>
      </c>
      <c r="B8" s="4" t="inlineStr">
        <is>
          <t xml:space="preserve"> </t>
        </is>
      </c>
      <c r="C8" s="15" t="n">
        <v>0.0564776</v>
      </c>
    </row>
    <row r="9">
      <c r="A9" s="4" t="inlineStr">
        <is>
          <t>Convertible, threshold trading days | day</t>
        </is>
      </c>
      <c r="B9" s="5" t="n">
        <v>20</v>
      </c>
      <c r="C9" s="4" t="inlineStr">
        <is>
          <t xml:space="preserve"> </t>
        </is>
      </c>
    </row>
    <row r="10">
      <c r="A10" s="4" t="inlineStr">
        <is>
          <t>Convertible, threshold consecutive trading days | day</t>
        </is>
      </c>
      <c r="B10" s="5" t="n">
        <v>30</v>
      </c>
      <c r="C10" s="4" t="inlineStr">
        <is>
          <t xml:space="preserve"> </t>
        </is>
      </c>
    </row>
    <row r="11">
      <c r="A11" s="4" t="inlineStr">
        <is>
          <t>Convertible, threshold percentage of stock price trigger (as a percent)</t>
        </is>
      </c>
      <c r="B11" s="8" t="n">
        <v>1.3</v>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5" customWidth="1" min="5" max="5"/>
    <col width="14" customWidth="1" min="6" max="6"/>
  </cols>
  <sheetData>
    <row r="1">
      <c r="A1" s="1" t="inlineStr">
        <is>
          <t>DEBT - Term Loan (Details) - USD ($)</t>
        </is>
      </c>
      <c r="E1" s="2" t="inlineStr">
        <is>
          <t>9 Months Ended</t>
        </is>
      </c>
    </row>
    <row r="2">
      <c r="B2" s="2" t="inlineStr">
        <is>
          <t>Sep. 22, 2023</t>
        </is>
      </c>
      <c r="C2" s="2" t="inlineStr">
        <is>
          <t>Jul. 26, 2023</t>
        </is>
      </c>
      <c r="D2" s="2" t="inlineStr">
        <is>
          <t>Sep. 16, 2020</t>
        </is>
      </c>
      <c r="E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4" t="inlineStr">
        <is>
          <t xml:space="preserve"> </t>
        </is>
      </c>
      <c r="E4" s="6" t="n">
        <v>71153000</v>
      </c>
      <c r="F4" s="6" t="n">
        <v>53359000</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6" t="n">
        <v>35800000</v>
      </c>
      <c r="C7" s="4" t="inlineStr">
        <is>
          <t xml:space="preserve"> </t>
        </is>
      </c>
      <c r="D7" s="4" t="inlineStr">
        <is>
          <t xml:space="preserve"> </t>
        </is>
      </c>
      <c r="E7" s="4" t="inlineStr">
        <is>
          <t xml:space="preserve"> </t>
        </is>
      </c>
      <c r="F7" s="4" t="inlineStr">
        <is>
          <t xml:space="preserve"> </t>
        </is>
      </c>
    </row>
    <row r="8">
      <c r="A8" s="4" t="inlineStr">
        <is>
          <t>Restricted cash, release</t>
        </is>
      </c>
      <c r="B8" s="6" t="n">
        <v>33400000</v>
      </c>
      <c r="C8" s="4" t="inlineStr">
        <is>
          <t xml:space="preserve"> </t>
        </is>
      </c>
      <c r="D8" s="4" t="inlineStr">
        <is>
          <t xml:space="preserve"> </t>
        </is>
      </c>
      <c r="E8" s="6" t="n">
        <v>33400000</v>
      </c>
      <c r="F8" s="4" t="inlineStr">
        <is>
          <t xml:space="preserve"> </t>
        </is>
      </c>
    </row>
    <row r="9">
      <c r="A9" s="4" t="inlineStr">
        <is>
          <t>Term Loan | Secured Overnight Financing Rate (SOFR)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 (as a percent)</t>
        </is>
      </c>
      <c r="B11" s="4" t="inlineStr">
        <is>
          <t xml:space="preserve"> </t>
        </is>
      </c>
      <c r="C11" s="13" t="n">
        <v>0.035</v>
      </c>
      <c r="D11" s="4" t="inlineStr">
        <is>
          <t xml:space="preserve"> </t>
        </is>
      </c>
      <c r="E11" s="4" t="inlineStr">
        <is>
          <t xml:space="preserve"> </t>
        </is>
      </c>
      <c r="F11" s="4" t="inlineStr">
        <is>
          <t xml:space="preserve"> </t>
        </is>
      </c>
    </row>
    <row r="12">
      <c r="A12" s="4" t="inlineStr">
        <is>
          <t>Credit spread on variable rate (as a percent)</t>
        </is>
      </c>
      <c r="B12" s="4" t="inlineStr">
        <is>
          <t xml:space="preserve"> </t>
        </is>
      </c>
      <c r="C12" s="16" t="n">
        <v>6.4e-05</v>
      </c>
      <c r="D12" s="4" t="inlineStr">
        <is>
          <t xml:space="preserve"> </t>
        </is>
      </c>
      <c r="E12" s="4" t="inlineStr">
        <is>
          <t xml:space="preserve"> </t>
        </is>
      </c>
      <c r="F12" s="4" t="inlineStr">
        <is>
          <t xml:space="preserve"> </t>
        </is>
      </c>
    </row>
    <row r="13">
      <c r="A13" s="4" t="inlineStr">
        <is>
          <t>Term Loan | Secured Overnight Financing Rate (SOFR)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 (as a percent)</t>
        </is>
      </c>
      <c r="B15" s="4" t="inlineStr">
        <is>
          <t xml:space="preserve"> </t>
        </is>
      </c>
      <c r="C15" s="13" t="n">
        <v>0.037</v>
      </c>
      <c r="D15" s="4" t="inlineStr">
        <is>
          <t xml:space="preserve"> </t>
        </is>
      </c>
      <c r="E15" s="4" t="inlineStr">
        <is>
          <t xml:space="preserve"> </t>
        </is>
      </c>
      <c r="F15" s="4" t="inlineStr">
        <is>
          <t xml:space="preserve"> </t>
        </is>
      </c>
    </row>
    <row r="16">
      <c r="A16" s="4" t="inlineStr">
        <is>
          <t>Credit spread on variable rate (as a percent)</t>
        </is>
      </c>
      <c r="B16" s="4" t="inlineStr">
        <is>
          <t xml:space="preserve"> </t>
        </is>
      </c>
      <c r="C16" s="17" t="n">
        <v>0.0071513</v>
      </c>
      <c r="D16" s="4" t="inlineStr">
        <is>
          <t xml:space="preserve"> </t>
        </is>
      </c>
      <c r="E16" s="4" t="inlineStr">
        <is>
          <t xml:space="preserve"> </t>
        </is>
      </c>
      <c r="F16" s="4" t="inlineStr">
        <is>
          <t xml:space="preserve"> </t>
        </is>
      </c>
    </row>
    <row r="17">
      <c r="A17" s="4" t="inlineStr">
        <is>
          <t>Term Loan | Alac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t>
        </is>
      </c>
      <c r="B19" s="4" t="inlineStr">
        <is>
          <t xml:space="preserve"> </t>
        </is>
      </c>
      <c r="C19" s="4" t="inlineStr">
        <is>
          <t xml:space="preserve"> </t>
        </is>
      </c>
      <c r="D19" s="6" t="n">
        <v>245000000</v>
      </c>
      <c r="E19" s="4" t="inlineStr">
        <is>
          <t xml:space="preserve"> </t>
        </is>
      </c>
      <c r="F19" s="4" t="inlineStr">
        <is>
          <t xml:space="preserve"> </t>
        </is>
      </c>
    </row>
    <row r="20">
      <c r="A20" s="4" t="inlineStr">
        <is>
          <t>Term Loan | Alacer | London Interbank Offered Rate (LIBOR)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as a percent)</t>
        </is>
      </c>
      <c r="B22" s="4" t="inlineStr">
        <is>
          <t xml:space="preserve"> </t>
        </is>
      </c>
      <c r="C22" s="4" t="inlineStr">
        <is>
          <t xml:space="preserve"> </t>
        </is>
      </c>
      <c r="D22" s="13" t="n">
        <v>0.035</v>
      </c>
      <c r="E22" s="4" t="inlineStr">
        <is>
          <t xml:space="preserve"> </t>
        </is>
      </c>
      <c r="F22" s="4" t="inlineStr">
        <is>
          <t xml:space="preserve"> </t>
        </is>
      </c>
    </row>
    <row r="23">
      <c r="A23" s="4" t="inlineStr">
        <is>
          <t>Term Loan | Alacer | London Interbank Offered Rate (LIBO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as a percent)</t>
        </is>
      </c>
      <c r="B25" s="4" t="inlineStr">
        <is>
          <t xml:space="preserve"> </t>
        </is>
      </c>
      <c r="C25" s="4" t="inlineStr">
        <is>
          <t xml:space="preserve"> </t>
        </is>
      </c>
      <c r="D25" s="13" t="n">
        <v>0.037</v>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Credit Agreement (Details) - USD ($)</t>
        </is>
      </c>
      <c r="B1" s="2" t="inlineStr">
        <is>
          <t>Aug. 15, 2023</t>
        </is>
      </c>
      <c r="C1" s="2" t="inlineStr">
        <is>
          <t>Jun. 07, 2021</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Line of credit</t>
        </is>
      </c>
      <c r="B3" s="4" t="inlineStr">
        <is>
          <t xml:space="preserve"> </t>
        </is>
      </c>
      <c r="C3" s="4" t="inlineStr">
        <is>
          <t xml:space="preserve"> </t>
        </is>
      </c>
      <c r="D3" s="6" t="n">
        <v>0</v>
      </c>
    </row>
    <row r="4">
      <c r="A4" s="4" t="inlineStr">
        <is>
          <t>Remaining borrowing capacity</t>
        </is>
      </c>
      <c r="B4" s="4" t="inlineStr">
        <is>
          <t xml:space="preserve"> </t>
        </is>
      </c>
      <c r="C4" s="4" t="inlineStr">
        <is>
          <t xml:space="preserve"> </t>
        </is>
      </c>
      <c r="D4" s="5" t="n">
        <v>399100000</v>
      </c>
    </row>
    <row r="5">
      <c r="A5" s="4" t="inlineStr">
        <is>
          <t>Letters of credit outstanding, amount</t>
        </is>
      </c>
      <c r="B5" s="4" t="inlineStr">
        <is>
          <t xml:space="preserve"> </t>
        </is>
      </c>
      <c r="C5" s="4" t="inlineStr">
        <is>
          <t xml:space="preserve"> </t>
        </is>
      </c>
      <c r="D5" s="6" t="n">
        <v>900000</v>
      </c>
    </row>
    <row r="6">
      <c r="A6" s="4" t="inlineStr">
        <is>
          <t>Revolving Credit Agreement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400000000</v>
      </c>
      <c r="C8" s="6" t="n">
        <v>200000000</v>
      </c>
      <c r="D8" s="4" t="inlineStr">
        <is>
          <t xml:space="preserve"> </t>
        </is>
      </c>
    </row>
    <row r="9">
      <c r="A9" s="4" t="inlineStr">
        <is>
          <t>Line of credit facility, accordion feature</t>
        </is>
      </c>
      <c r="B9" s="6" t="n">
        <v>100000000</v>
      </c>
      <c r="C9" s="6" t="n">
        <v>100000000</v>
      </c>
      <c r="D9" s="4" t="inlineStr">
        <is>
          <t xml:space="preserve"> </t>
        </is>
      </c>
    </row>
    <row r="10">
      <c r="A10" s="4" t="inlineStr">
        <is>
          <t>Revolving Credit Agreement | Line of Credit | Secured Overnight Financing Rate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redit spread on variable rate (as a percent)</t>
        </is>
      </c>
      <c r="B12" s="13" t="n">
        <v>0.001</v>
      </c>
      <c r="C12" s="4" t="inlineStr">
        <is>
          <t xml:space="preserve"> </t>
        </is>
      </c>
      <c r="D12" s="4" t="inlineStr">
        <is>
          <t xml:space="preserve"> </t>
        </is>
      </c>
    </row>
    <row r="13">
      <c r="A13" s="4" t="inlineStr">
        <is>
          <t>Revolving Credit Agreement | Line of Credit | Minimum | London Interbank Offered Rate (LIB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 (as a percent)</t>
        </is>
      </c>
      <c r="B15" s="4" t="inlineStr">
        <is>
          <t xml:space="preserve"> </t>
        </is>
      </c>
      <c r="C15" s="8" t="n">
        <v>0.02</v>
      </c>
      <c r="D15" s="4" t="inlineStr">
        <is>
          <t xml:space="preserve"> </t>
        </is>
      </c>
    </row>
    <row r="16">
      <c r="A16" s="4" t="inlineStr">
        <is>
          <t>Revolving Credit Agreement | Line of Credit | Minimum | Secured Overnight Financing Rate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 (as a percent)</t>
        </is>
      </c>
      <c r="B18" s="8" t="n">
        <v>0.02</v>
      </c>
      <c r="C18" s="4" t="inlineStr">
        <is>
          <t xml:space="preserve"> </t>
        </is>
      </c>
      <c r="D18" s="4" t="inlineStr">
        <is>
          <t xml:space="preserve"> </t>
        </is>
      </c>
    </row>
    <row r="19">
      <c r="A19" s="4" t="inlineStr">
        <is>
          <t>Revolving Credit Agreement | Line of Credit | Maximum | London Interbank Offered Rate (LIBO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 (as a percent)</t>
        </is>
      </c>
      <c r="B21" s="4" t="inlineStr">
        <is>
          <t xml:space="preserve"> </t>
        </is>
      </c>
      <c r="C21" s="8" t="n">
        <v>0.03</v>
      </c>
      <c r="D21" s="4" t="inlineStr">
        <is>
          <t xml:space="preserve"> </t>
        </is>
      </c>
    </row>
    <row r="22">
      <c r="A22" s="4" t="inlineStr">
        <is>
          <t>Revolving Credit Agreement | Line of Credit | Maximum | Secured Overnight Financing Rate (SOF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 (as a percent)</t>
        </is>
      </c>
      <c r="B24" s="13" t="n">
        <v>0.0275</v>
      </c>
      <c r="C24" s="4" t="inlineStr">
        <is>
          <t xml:space="preserve"> </t>
        </is>
      </c>
      <c r="D2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EQUITY (Details) - USD ($) $ / shares in Units, $ in Thousands</t>
        </is>
      </c>
      <c r="D1" s="2" t="inlineStr">
        <is>
          <t>3 Months Ended</t>
        </is>
      </c>
      <c r="I1" s="2" t="inlineStr">
        <is>
          <t>9 Months Ended</t>
        </is>
      </c>
    </row>
    <row r="2">
      <c r="B2" s="2" t="inlineStr">
        <is>
          <t>Jun. 16, 2023</t>
        </is>
      </c>
      <c r="C2" s="2" t="inlineStr">
        <is>
          <t>Jun. 20, 2022</t>
        </is>
      </c>
      <c r="D2" s="2" t="inlineStr">
        <is>
          <t>Sep. 30, 2023</t>
        </is>
      </c>
      <c r="E2" s="2" t="inlineStr">
        <is>
          <t>Jun. 30, 2023</t>
        </is>
      </c>
      <c r="F2" s="2" t="inlineStr">
        <is>
          <t>Mar. 31, 2023</t>
        </is>
      </c>
      <c r="G2" s="2" t="inlineStr">
        <is>
          <t>Sep. 30, 2022</t>
        </is>
      </c>
      <c r="H2" s="2" t="inlineStr">
        <is>
          <t>Jun. 30, 2022</t>
        </is>
      </c>
      <c r="I2" s="2" t="inlineStr">
        <is>
          <t>Sep.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stock repurchased during period</t>
        </is>
      </c>
      <c r="B4" s="4" t="inlineStr">
        <is>
          <t xml:space="preserve"> </t>
        </is>
      </c>
      <c r="C4" s="4" t="inlineStr">
        <is>
          <t xml:space="preserve"> </t>
        </is>
      </c>
      <c r="D4" s="4" t="inlineStr">
        <is>
          <t xml:space="preserve"> </t>
        </is>
      </c>
      <c r="E4" s="6" t="n">
        <v>40108</v>
      </c>
      <c r="F4" s="6" t="n">
        <v>5197</v>
      </c>
      <c r="G4" s="6" t="n">
        <v>85373</v>
      </c>
      <c r="H4" s="6" t="n">
        <v>14667</v>
      </c>
      <c r="I4" s="4" t="inlineStr">
        <is>
          <t xml:space="preserve"> </t>
        </is>
      </c>
    </row>
    <row r="5">
      <c r="A5" s="4" t="inlineStr">
        <is>
          <t xml:space="preserve">Common shares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repurchase of common shares (in shares)</t>
        </is>
      </c>
      <c r="B7" s="4" t="inlineStr">
        <is>
          <t xml:space="preserve"> </t>
        </is>
      </c>
      <c r="C7" s="4" t="inlineStr">
        <is>
          <t xml:space="preserve"> </t>
        </is>
      </c>
      <c r="D7" s="4" t="inlineStr">
        <is>
          <t xml:space="preserve"> </t>
        </is>
      </c>
      <c r="E7" s="5" t="n">
        <v>2679000</v>
      </c>
      <c r="F7" s="5" t="n">
        <v>348000</v>
      </c>
      <c r="G7" s="5" t="n">
        <v>5255000</v>
      </c>
      <c r="H7" s="5" t="n">
        <v>798000</v>
      </c>
      <c r="I7" s="4" t="inlineStr">
        <is>
          <t xml:space="preserve"> </t>
        </is>
      </c>
    </row>
    <row r="8">
      <c r="A8" s="4" t="inlineStr">
        <is>
          <t>Stock repurchase program, stock repurchased during period</t>
        </is>
      </c>
      <c r="B8" s="4" t="inlineStr">
        <is>
          <t xml:space="preserve"> </t>
        </is>
      </c>
      <c r="C8" s="4" t="inlineStr">
        <is>
          <t xml:space="preserve"> </t>
        </is>
      </c>
      <c r="D8" s="4" t="inlineStr">
        <is>
          <t xml:space="preserve"> </t>
        </is>
      </c>
      <c r="E8" s="6" t="n">
        <v>39329</v>
      </c>
      <c r="F8" s="6" t="n">
        <v>5111</v>
      </c>
      <c r="G8" s="6" t="n">
        <v>77138</v>
      </c>
      <c r="H8" s="6" t="n">
        <v>11711</v>
      </c>
      <c r="I8" s="4" t="inlineStr">
        <is>
          <t xml:space="preserve"> </t>
        </is>
      </c>
    </row>
    <row r="9">
      <c r="A9" s="4" t="inlineStr">
        <is>
          <t xml:space="preserve">Retained earnings (accumulated deficit)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stock repurchased during period</t>
        </is>
      </c>
      <c r="B11" s="4" t="inlineStr">
        <is>
          <t xml:space="preserve"> </t>
        </is>
      </c>
      <c r="C11" s="4" t="inlineStr">
        <is>
          <t xml:space="preserve"> </t>
        </is>
      </c>
      <c r="D11" s="4" t="inlineStr">
        <is>
          <t xml:space="preserve"> </t>
        </is>
      </c>
      <c r="E11" s="6" t="n">
        <v>779</v>
      </c>
      <c r="F11" s="6" t="n">
        <v>86</v>
      </c>
      <c r="G11" s="6" t="n">
        <v>8235</v>
      </c>
      <c r="H11" s="6" t="n">
        <v>2956</v>
      </c>
      <c r="I11" s="4" t="inlineStr">
        <is>
          <t xml:space="preserve"> </t>
        </is>
      </c>
    </row>
    <row r="12">
      <c r="A12" s="4" t="inlineStr">
        <is>
          <t>Normal Course Issuer B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common shares authorized to be repurchased (in shares)</t>
        </is>
      </c>
      <c r="B14" s="5" t="n">
        <v>10200000</v>
      </c>
      <c r="C14" s="5" t="n">
        <v>10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period in force (in months)</t>
        </is>
      </c>
      <c r="B15" s="4" t="inlineStr">
        <is>
          <t>12 months</t>
        </is>
      </c>
      <c r="C15" s="4" t="inlineStr">
        <is>
          <t>12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repurchase of common shares (in share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5" t="n">
        <v>3026993</v>
      </c>
    </row>
    <row r="17">
      <c r="A17" s="4" t="inlineStr">
        <is>
          <t>Stock repurchased and retired during period, cost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4.97</v>
      </c>
    </row>
    <row r="18">
      <c r="A18" s="4" t="inlineStr">
        <is>
          <t>Stock repurchase program, stock repurchased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5300</v>
      </c>
    </row>
    <row r="19">
      <c r="A19" s="4" t="inlineStr">
        <is>
          <t xml:space="preserve">Normal Course Issuer Bid | Common shares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 program, stock repurchased dur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00</v>
      </c>
    </row>
    <row r="22">
      <c r="A22" s="4" t="inlineStr">
        <is>
          <t xml:space="preserve">Normal Course Issuer Bid | Retained earnings (accumulated deficit)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program, stock repurchased du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4400</v>
      </c>
    </row>
  </sheetData>
  <mergeCells count="2">
    <mergeCell ref="A1:A2"/>
    <mergeCell ref="D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Operating Assets and Liabilities (Details) - USD ($) $ in Thousands</t>
        </is>
      </c>
      <c r="B1" s="2" t="inlineStr">
        <is>
          <t>9 Months Ended</t>
        </is>
      </c>
    </row>
    <row r="2">
      <c r="B2" s="2" t="inlineStr">
        <is>
          <t>Sep. 30, 2023</t>
        </is>
      </c>
      <c r="C2" s="2" t="inlineStr">
        <is>
          <t>Sep. 30, 2022</t>
        </is>
      </c>
    </row>
    <row r="3">
      <c r="A3" s="3" t="inlineStr">
        <is>
          <t>Decrease (increase) in operating assets:</t>
        </is>
      </c>
      <c r="B3" s="4" t="inlineStr">
        <is>
          <t xml:space="preserve"> </t>
        </is>
      </c>
      <c r="C3" s="4" t="inlineStr">
        <is>
          <t xml:space="preserve"> </t>
        </is>
      </c>
    </row>
    <row r="4">
      <c r="A4" s="4" t="inlineStr">
        <is>
          <t>Trade and other receivables</t>
        </is>
      </c>
      <c r="B4" s="6" t="n">
        <v>-22143</v>
      </c>
      <c r="C4" s="6" t="n">
        <v>-20164</v>
      </c>
    </row>
    <row r="5">
      <c r="A5" s="4" t="inlineStr">
        <is>
          <t>Inventories</t>
        </is>
      </c>
      <c r="B5" s="5" t="n">
        <v>-41936</v>
      </c>
      <c r="C5" s="5" t="n">
        <v>-80493</v>
      </c>
    </row>
    <row r="6">
      <c r="A6" s="4" t="inlineStr">
        <is>
          <t>Other operating assets</t>
        </is>
      </c>
      <c r="B6" s="5" t="n">
        <v>-8563</v>
      </c>
      <c r="C6" s="5" t="n">
        <v>768</v>
      </c>
    </row>
    <row r="7">
      <c r="A7" s="3" t="inlineStr">
        <is>
          <t>Increase (decrease) in operating liabilities:</t>
        </is>
      </c>
      <c r="B7" s="4" t="inlineStr">
        <is>
          <t xml:space="preserve"> </t>
        </is>
      </c>
      <c r="C7" s="4" t="inlineStr">
        <is>
          <t xml:space="preserve"> </t>
        </is>
      </c>
    </row>
    <row r="8">
      <c r="A8" s="4" t="inlineStr">
        <is>
          <t>Accounts payable</t>
        </is>
      </c>
      <c r="B8" s="5" t="n">
        <v>-25561</v>
      </c>
      <c r="C8" s="5" t="n">
        <v>9320</v>
      </c>
    </row>
    <row r="9">
      <c r="A9" s="4" t="inlineStr">
        <is>
          <t>Accrued liabilities</t>
        </is>
      </c>
      <c r="B9" s="5" t="n">
        <v>-19085</v>
      </c>
      <c r="C9" s="5" t="n">
        <v>-50787</v>
      </c>
    </row>
    <row r="10">
      <c r="A10" s="4" t="inlineStr">
        <is>
          <t>Reclamation liabilities</t>
        </is>
      </c>
      <c r="B10" s="5" t="n">
        <v>-1249</v>
      </c>
      <c r="C10" s="5" t="n">
        <v>0</v>
      </c>
    </row>
    <row r="11">
      <c r="A11" s="4" t="inlineStr">
        <is>
          <t>Other operating liabilities</t>
        </is>
      </c>
      <c r="B11" s="5" t="n">
        <v>-381</v>
      </c>
      <c r="C11" s="5" t="n">
        <v>-28548</v>
      </c>
    </row>
    <row r="12">
      <c r="A12" s="4" t="inlineStr">
        <is>
          <t>Net change in operating assets and liabilities</t>
        </is>
      </c>
      <c r="B12" s="6" t="n">
        <v>-118918</v>
      </c>
      <c r="C12" s="6" t="n">
        <v>-1699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Other Cash Information (Details) - USD ($) $ in Thousands</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Interest paid</t>
        </is>
      </c>
      <c r="B4" s="6" t="n">
        <v>-14724</v>
      </c>
      <c r="C4" s="6" t="n">
        <v>-20177</v>
      </c>
    </row>
    <row r="5">
      <c r="A5" s="4" t="inlineStr">
        <is>
          <t>Interest received</t>
        </is>
      </c>
      <c r="B5" s="5" t="n">
        <v>11858</v>
      </c>
      <c r="C5" s="5" t="n">
        <v>9143</v>
      </c>
    </row>
    <row r="6">
      <c r="A6" s="4" t="inlineStr">
        <is>
          <t>Income taxes paid</t>
        </is>
      </c>
      <c r="B6" s="6" t="n">
        <v>-25434</v>
      </c>
      <c r="C6" s="6" t="n">
        <v>-1307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4" t="inlineStr">
        <is>
          <t>Surety Bond</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nvironmental bonding obligation, outstanding</t>
        </is>
      </c>
      <c r="B4" s="9" t="n">
        <v>120.6</v>
      </c>
      <c r="C4" s="9" t="n">
        <v>11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t>
        </is>
      </c>
      <c r="B4" s="4" t="inlineStr">
        <is>
          <t>THE COMPANYSSR Mining Inc. and its subsidiaries (collectively, "SSR Mining," or the "Company”) is a precious metals mining company with four producing assets located in the United States, Türkiye, Canada and Argentina. The Company is principally engaged in the operation, acquisition, exploration and development of precious metal resource properties located in Türkiye and the Americas. The Company produces gold doré as well as copper, silver, lead and zinc concentrates. The Company’s diversified asset portfolio is comprised of high-margin, long-life assets located in some of the world's most prolific metal districts. The Company’s focus is on safe, profitable production from its Çöpler Gold Mine ("Çöpler") in Erzincan, Türkiye, Marigold mine ("Marigold") in Nevada, USA, Seabee Gold Operation ("Seabee") in Saskatchewan, Canada, and Puna Operations ("Puna") in Jujuy, Argentina, and to advance, as market and project conditions permit, its principal development projects.SSR Mining is incorporated under the laws of the Province of British Columbia, Canada. The Company's common shares are listed on the Toronto Stock Exchange (“TSX”) in Canada and the Nasdaq Global Select Market (“Nasdaq”) in the U.S. under the symbol "SSRM" and the Australian Securities Exchange (“ASX”) in Australia under the symbol "SS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Deferred income tax assets and Goodwill are sensitive to the outlook for commodity prices. A decline in the Company’s price outlook could result in material impairment charges related to these assets. In addition, the Company maintains cash balances at banking institutions in various jurisdictions which may or may not have deposit insurance. The Company mitigates potential cash risk by maintaining bank accounts with credit-worthy financial institutions. Any loss incurred or a lack of access to such funds could have a significant adverse impact on the Company's financial condition, results of operations, and cash flows. Basis of Presentation The Condens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SSR Mining Inc.’s Consolidated Financial Statements in the Company’s Annual Report on Form 10-K for the year ended December 31, 2022 filed on February 22, 2023, as amended on Form 10-K/A filed on March 17, 2023, solely to correct a typographical error related to the date of the audit opinion (together, “Form 10-K”). The information furnished herein reflects all adjustments that are, in the opinion of management, necessary for a fair statement of the results for the interim periods reported. All such adjustments are, in the opinion of management, of a normal recurring nature. The results for the nine month period ended September 30, 2023, are not necessarily indicative of the results that may be expected for the year ending December 31, 2023. Reclassifications Certain amounts and disclosures in prior years have been reclassified to conform to the current year presentation. Changes to operating segments During the first quarter of 2023 the Company changed the way management internally reviews and evaluates operating performance and manages the business. The Company determined it has four reportable segments: Çöpler, Marigold, Seabee and Puna. The Company’s previous exploration, evaluation and development properties are now managed by the nearest or adjacent reportable segment except for greenfield standalone prospects, which are included in Corporate and other. Prior period segment information has been recast to conform with current period presentation. Recently Issued Accounting Pronouncements In August 2023, the Financial Accounting Standards Board (“FASB”) issued Accounting Standards Update (“ASU”) 2023-05 "Business Combinations - Joint Venture Formations (Subtopic 805-60): Recognition and Initial Measurement" ("ASU 2023-05"). ASU 2023-05 provides guidance requiring a joint venture to initially measure all contributions received upon its formation at fair value. The guidance is applicable prospectively to joint ventures with a formation date on or after January 1, 2025, with early adoption permitted. The Company is currently evaluating the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3:06:55Z</dcterms:created>
  <dcterms:modified xmlns:dcterms="http://purl.org/dc/terms/" xmlns:xsi="http://www.w3.org/2001/XMLSchema-instance" xsi:type="dcterms:W3CDTF">2023-10-31T23:06:55Z</dcterms:modified>
</cp:coreProperties>
</file>